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Introduction" sheetId="10" state="visible" r:id="rId10"/>
    <sheet xmlns:r="http://schemas.openxmlformats.org/officeDocument/2006/relationships" name="Summary of significant accounti" sheetId="11" state="visible" r:id="rId11"/>
    <sheet xmlns:r="http://schemas.openxmlformats.org/officeDocument/2006/relationships" name="Accounts Receivable" sheetId="12" state="visible" r:id="rId12"/>
    <sheet xmlns:r="http://schemas.openxmlformats.org/officeDocument/2006/relationships" name="Prepaid expenses" sheetId="13" state="visible" r:id="rId13"/>
    <sheet xmlns:r="http://schemas.openxmlformats.org/officeDocument/2006/relationships" name="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Software technology development" sheetId="17" state="visible" r:id="rId17"/>
    <sheet xmlns:r="http://schemas.openxmlformats.org/officeDocument/2006/relationships" name="Stockholders_ Equity" sheetId="18" state="visible" r:id="rId18"/>
    <sheet xmlns:r="http://schemas.openxmlformats.org/officeDocument/2006/relationships" name="Fair value measurement" sheetId="19" state="visible" r:id="rId19"/>
    <sheet xmlns:r="http://schemas.openxmlformats.org/officeDocument/2006/relationships" name="Commitments" sheetId="20" state="visible" r:id="rId20"/>
    <sheet xmlns:r="http://schemas.openxmlformats.org/officeDocument/2006/relationships" name="Income taxes" sheetId="21" state="visible" r:id="rId21"/>
    <sheet xmlns:r="http://schemas.openxmlformats.org/officeDocument/2006/relationships" name="Right-of-use assets" sheetId="22" state="visible" r:id="rId22"/>
    <sheet xmlns:r="http://schemas.openxmlformats.org/officeDocument/2006/relationships" name="Related party transactions" sheetId="23" state="visible" r:id="rId23"/>
    <sheet xmlns:r="http://schemas.openxmlformats.org/officeDocument/2006/relationships" name="Segmented information" sheetId="24" state="visible" r:id="rId24"/>
    <sheet xmlns:r="http://schemas.openxmlformats.org/officeDocument/2006/relationships" name="General and administrative" sheetId="25" state="visible" r:id="rId25"/>
    <sheet xmlns:r="http://schemas.openxmlformats.org/officeDocument/2006/relationships" name="Stock awareness program" sheetId="26" state="visible" r:id="rId26"/>
    <sheet xmlns:r="http://schemas.openxmlformats.org/officeDocument/2006/relationships" name="Concentrations" sheetId="27" state="visible" r:id="rId27"/>
    <sheet xmlns:r="http://schemas.openxmlformats.org/officeDocument/2006/relationships" name="Concentrations of credit risk"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Tables)" sheetId="31" state="visible" r:id="rId31"/>
    <sheet xmlns:r="http://schemas.openxmlformats.org/officeDocument/2006/relationships" name="Equipment (Tables)" sheetId="32" state="visible" r:id="rId32"/>
    <sheet xmlns:r="http://schemas.openxmlformats.org/officeDocument/2006/relationships" name="Intangible assets (Tables)" sheetId="33" state="visible" r:id="rId33"/>
    <sheet xmlns:r="http://schemas.openxmlformats.org/officeDocument/2006/relationships" name="Software technology developme_2" sheetId="34" state="visible" r:id="rId34"/>
    <sheet xmlns:r="http://schemas.openxmlformats.org/officeDocument/2006/relationships" name="Stockholders_ Equity (Tables)" sheetId="35" state="visible" r:id="rId35"/>
    <sheet xmlns:r="http://schemas.openxmlformats.org/officeDocument/2006/relationships" name="Commitments (Tables)" sheetId="36" state="visible" r:id="rId36"/>
    <sheet xmlns:r="http://schemas.openxmlformats.org/officeDocument/2006/relationships" name="Income taxes (Tables)" sheetId="37" state="visible" r:id="rId37"/>
    <sheet xmlns:r="http://schemas.openxmlformats.org/officeDocument/2006/relationships" name="Right-of-use assets (Tables)" sheetId="38" state="visible" r:id="rId38"/>
    <sheet xmlns:r="http://schemas.openxmlformats.org/officeDocument/2006/relationships" name="Related party transactions (Tab" sheetId="39" state="visible" r:id="rId39"/>
    <sheet xmlns:r="http://schemas.openxmlformats.org/officeDocument/2006/relationships" name="Segmented information (Tables)" sheetId="40" state="visible" r:id="rId40"/>
    <sheet xmlns:r="http://schemas.openxmlformats.org/officeDocument/2006/relationships" name="General and administrative (Tab" sheetId="41" state="visible" r:id="rId41"/>
    <sheet xmlns:r="http://schemas.openxmlformats.org/officeDocument/2006/relationships" name="Schedule of Consolidation of Su" sheetId="42" state="visible" r:id="rId42"/>
    <sheet xmlns:r="http://schemas.openxmlformats.org/officeDocument/2006/relationships" name="Schedule of Useful Life of Equi" sheetId="43" state="visible" r:id="rId43"/>
    <sheet xmlns:r="http://schemas.openxmlformats.org/officeDocument/2006/relationships" name="Schedule of Weighted Average As" sheetId="44" state="visible" r:id="rId44"/>
    <sheet xmlns:r="http://schemas.openxmlformats.org/officeDocument/2006/relationships" name="Schedule of Finite-Lived Intang" sheetId="45" state="visible" r:id="rId45"/>
    <sheet xmlns:r="http://schemas.openxmlformats.org/officeDocument/2006/relationships" name="Schedule of Income (Loss) Per S" sheetId="46" state="visible" r:id="rId46"/>
    <sheet xmlns:r="http://schemas.openxmlformats.org/officeDocument/2006/relationships" name="Summary of significant accoun_4" sheetId="47" state="visible" r:id="rId47"/>
    <sheet xmlns:r="http://schemas.openxmlformats.org/officeDocument/2006/relationships" name="Schedule of Accounts Receivable" sheetId="48" state="visible" r:id="rId48"/>
    <sheet xmlns:r="http://schemas.openxmlformats.org/officeDocument/2006/relationships" name="Accounts Receivable (Details Na" sheetId="49" state="visible" r:id="rId49"/>
    <sheet xmlns:r="http://schemas.openxmlformats.org/officeDocument/2006/relationships" name="Prepaid expenses (Details Narra" sheetId="50" state="visible" r:id="rId50"/>
    <sheet xmlns:r="http://schemas.openxmlformats.org/officeDocument/2006/relationships" name="Schedule of Equipment (Details)" sheetId="51" state="visible" r:id="rId51"/>
    <sheet xmlns:r="http://schemas.openxmlformats.org/officeDocument/2006/relationships" name="Equipment (Details Narrative)" sheetId="52" state="visible" r:id="rId52"/>
    <sheet xmlns:r="http://schemas.openxmlformats.org/officeDocument/2006/relationships" name="Schedule of Intangible Assets (" sheetId="53" state="visible" r:id="rId53"/>
    <sheet xmlns:r="http://schemas.openxmlformats.org/officeDocument/2006/relationships" name="Intangible assets (Details Narr" sheetId="54" state="visible" r:id="rId54"/>
    <sheet xmlns:r="http://schemas.openxmlformats.org/officeDocument/2006/relationships" name="Goodwill (Details Narrative)" sheetId="55" state="visible" r:id="rId55"/>
    <sheet xmlns:r="http://schemas.openxmlformats.org/officeDocument/2006/relationships" name="Schedule of Expense of Developm" sheetId="56" state="visible" r:id="rId56"/>
    <sheet xmlns:r="http://schemas.openxmlformats.org/officeDocument/2006/relationships" name="Schedule of Share Based Payment" sheetId="57" state="visible" r:id="rId57"/>
    <sheet xmlns:r="http://schemas.openxmlformats.org/officeDocument/2006/relationships" name="Schedule of Fair Value of Warra" sheetId="58" state="visible" r:id="rId58"/>
    <sheet xmlns:r="http://schemas.openxmlformats.org/officeDocument/2006/relationships" name="Schedule of Share Based Payme_2" sheetId="59" state="visible" r:id="rId59"/>
    <sheet xmlns:r="http://schemas.openxmlformats.org/officeDocument/2006/relationships" name="Schedule of Share Based Payme_3" sheetId="60" state="visible" r:id="rId60"/>
    <sheet xmlns:r="http://schemas.openxmlformats.org/officeDocument/2006/relationships" name="Stockholders_ Equity (Details N" sheetId="61" state="visible" r:id="rId61"/>
    <sheet xmlns:r="http://schemas.openxmlformats.org/officeDocument/2006/relationships" name="Schedule of Minimum Lease Payme" sheetId="62" state="visible" r:id="rId62"/>
    <sheet xmlns:r="http://schemas.openxmlformats.org/officeDocument/2006/relationships" name="Schedule of Consulting Agreemen" sheetId="63" state="visible" r:id="rId63"/>
    <sheet xmlns:r="http://schemas.openxmlformats.org/officeDocument/2006/relationships" name="Commitments (Details Narrative)" sheetId="64" state="visible" r:id="rId64"/>
    <sheet xmlns:r="http://schemas.openxmlformats.org/officeDocument/2006/relationships" name="Schedule of Effective Income Ta"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Schedule of Right-of-use Assets" sheetId="68" state="visible" r:id="rId68"/>
    <sheet xmlns:r="http://schemas.openxmlformats.org/officeDocument/2006/relationships" name="Schedule of Operating Lease Lia" sheetId="69" state="visible" r:id="rId69"/>
    <sheet xmlns:r="http://schemas.openxmlformats.org/officeDocument/2006/relationships" name="Right-of-use assets (Details Na" sheetId="70" state="visible" r:id="rId70"/>
    <sheet xmlns:r="http://schemas.openxmlformats.org/officeDocument/2006/relationships" name="Schedule of Related Party Trans" sheetId="71" state="visible" r:id="rId71"/>
    <sheet xmlns:r="http://schemas.openxmlformats.org/officeDocument/2006/relationships" name="Related party transactions (Det" sheetId="72" state="visible" r:id="rId72"/>
    <sheet xmlns:r="http://schemas.openxmlformats.org/officeDocument/2006/relationships" name="Schedule of Reconciliation Segm" sheetId="73" state="visible" r:id="rId73"/>
    <sheet xmlns:r="http://schemas.openxmlformats.org/officeDocument/2006/relationships" name="Schedule of Revenue By Geograph" sheetId="74" state="visible" r:id="rId74"/>
    <sheet xmlns:r="http://schemas.openxmlformats.org/officeDocument/2006/relationships" name="Schedule of Equipment By Locati" sheetId="75" state="visible" r:id="rId75"/>
    <sheet xmlns:r="http://schemas.openxmlformats.org/officeDocument/2006/relationships" name="Schedule of General and Adminis" sheetId="76" state="visible" r:id="rId76"/>
    <sheet xmlns:r="http://schemas.openxmlformats.org/officeDocument/2006/relationships" name="Stock awareness program (Detail" sheetId="77" state="visible" r:id="rId77"/>
    <sheet xmlns:r="http://schemas.openxmlformats.org/officeDocument/2006/relationships" name="Concentrations (Details Narrati" sheetId="78" state="visible" r:id="rId78"/>
    <sheet xmlns:r="http://schemas.openxmlformats.org/officeDocument/2006/relationships" name="Concentrations of credit risk ("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333-120120-01</t>
        </is>
      </c>
    </row>
    <row r="15">
      <c r="A15" s="4" t="inlineStr">
        <is>
          <t>Entity Registrant Name</t>
        </is>
      </c>
      <c r="B15" s="4" t="inlineStr">
        <is>
          <t>KIDOZ
Inc.</t>
        </is>
      </c>
    </row>
    <row r="16">
      <c r="A16" s="4" t="inlineStr">
        <is>
          <t>Entity Central Index Key</t>
        </is>
      </c>
      <c r="B16" s="4" t="inlineStr">
        <is>
          <t>0001318482</t>
        </is>
      </c>
    </row>
    <row r="17">
      <c r="A17" s="4" t="inlineStr">
        <is>
          <t>Entity Incorporation, State or Country Code</t>
        </is>
      </c>
      <c r="B17" s="4" t="inlineStr">
        <is>
          <t>Z4</t>
        </is>
      </c>
    </row>
    <row r="18">
      <c r="A18" s="4" t="inlineStr">
        <is>
          <t>Entity Address, Address Line One</t>
        </is>
      </c>
      <c r="B18" s="4" t="inlineStr">
        <is>
          <t>Pacific
Centre</t>
        </is>
      </c>
    </row>
    <row r="19">
      <c r="A19" s="4" t="inlineStr">
        <is>
          <t>Entity Address, Address Line Two</t>
        </is>
      </c>
      <c r="B19" s="4" t="inlineStr">
        <is>
          <t>Suite 1500</t>
        </is>
      </c>
    </row>
    <row r="20">
      <c r="A20" s="4" t="inlineStr">
        <is>
          <t>Entity Address, Address Line Three</t>
        </is>
      </c>
      <c r="B20" s="4" t="inlineStr">
        <is>
          <t>701 West Georgia Street</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Country</t>
        </is>
      </c>
      <c r="B23" s="4" t="inlineStr">
        <is>
          <t>CA</t>
        </is>
      </c>
    </row>
    <row r="24">
      <c r="A24" s="4" t="inlineStr">
        <is>
          <t>Entity Address, Postal Zip Code</t>
        </is>
      </c>
      <c r="B24" s="4" t="inlineStr">
        <is>
          <t>V7Y 1C6</t>
        </is>
      </c>
    </row>
    <row r="25">
      <c r="A25" s="4" t="inlineStr">
        <is>
          <t>Title of 12(g) Security</t>
        </is>
      </c>
      <c r="B25" s="4" t="inlineStr">
        <is>
          <t>COMMON
STOCK, NO PAR VALUE PER SHAR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t>
        </is>
      </c>
      <c r="B34" s="5" t="n">
        <v>131304499</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Firm ID</t>
        </is>
      </c>
      <c r="B37" s="4" t="inlineStr">
        <is>
          <t>731</t>
        </is>
      </c>
    </row>
    <row r="38">
      <c r="A38" s="4" t="inlineStr">
        <is>
          <t>Auditor Opinion [Text Block]</t>
        </is>
      </c>
      <c r="B38" s="4" t="inlineStr">
        <is>
          <t>We
have audited the accompanying consolidated balance sheets of Kidoz Inc. (the “Company”) as of December 31, 2024 and 2023,
and the related consolidated statements of operations and comprehensive (loss) income, stockholders’ equity, and cash flows for
the years ended December 31, 2024, 2023 and 2022,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ended December 31, 2024, 2023 and 2022, in conformity
with accounting principles generally accepted in the United States of America.</t>
        </is>
      </c>
    </row>
    <row r="39">
      <c r="A39" s="4" t="inlineStr">
        <is>
          <t>Auditor Name</t>
        </is>
      </c>
      <c r="B39" s="4" t="inlineStr">
        <is>
          <t>DAVIDSON &amp; COMPANY LLP</t>
        </is>
      </c>
    </row>
    <row r="40">
      <c r="A40" s="4" t="inlineStr">
        <is>
          <t>Auditor Location</t>
        </is>
      </c>
      <c r="B40" s="4" t="inlineStr">
        <is>
          <t>Vancouver,
    Canada</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Pacific
Centre</t>
        </is>
      </c>
    </row>
    <row r="44">
      <c r="A44" s="4" t="inlineStr">
        <is>
          <t>Entity Address, Address Line Two</t>
        </is>
      </c>
      <c r="B44" s="4" t="inlineStr">
        <is>
          <t>Suite 1500</t>
        </is>
      </c>
    </row>
    <row r="45">
      <c r="A45" s="4" t="inlineStr">
        <is>
          <t>Entity Address, Address Line Three</t>
        </is>
      </c>
      <c r="B45" s="4" t="inlineStr">
        <is>
          <t>701 West Georgia Street</t>
        </is>
      </c>
    </row>
    <row r="46">
      <c r="A46" s="4" t="inlineStr">
        <is>
          <t>Entity Address, City or Town</t>
        </is>
      </c>
      <c r="B46" s="4" t="inlineStr">
        <is>
          <t>Vancouver</t>
        </is>
      </c>
    </row>
    <row r="47">
      <c r="A47" s="4" t="inlineStr">
        <is>
          <t>Entity Address, State or Province</t>
        </is>
      </c>
      <c r="B47" s="4" t="inlineStr">
        <is>
          <t>BC</t>
        </is>
      </c>
    </row>
    <row r="48">
      <c r="A48" s="4" t="inlineStr">
        <is>
          <t>Entity Address, Country</t>
        </is>
      </c>
      <c r="B48" s="4" t="inlineStr">
        <is>
          <t>CA</t>
        </is>
      </c>
    </row>
    <row r="49">
      <c r="A49" s="4" t="inlineStr">
        <is>
          <t>Entity Address, Postal Zip Code</t>
        </is>
      </c>
      <c r="B49" s="4" t="inlineStr">
        <is>
          <t>V7Y 1C6</t>
        </is>
      </c>
    </row>
    <row r="50">
      <c r="A50" s="4" t="inlineStr">
        <is>
          <t>City Area Code</t>
        </is>
      </c>
      <c r="B50" s="4" t="inlineStr">
        <is>
          <t>+1 888</t>
        </is>
      </c>
    </row>
    <row r="51">
      <c r="A51" s="4" t="inlineStr">
        <is>
          <t>Local Phone Number</t>
        </is>
      </c>
      <c r="B51" s="4" t="inlineStr">
        <is>
          <t>374-2163</t>
        </is>
      </c>
    </row>
    <row r="52">
      <c r="A52" s="4" t="inlineStr">
        <is>
          <t>Contact Personnel Name</t>
        </is>
      </c>
      <c r="B52" s="4" t="inlineStr">
        <is>
          <t>Henry
Bromley, Chief Financial Offic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roduction</t>
        </is>
      </c>
      <c r="B1" s="2" t="inlineStr">
        <is>
          <t>12 Months Ended</t>
        </is>
      </c>
    </row>
    <row r="2">
      <c r="B2" s="2" t="inlineStr">
        <is>
          <t>Dec. 31, 2024</t>
        </is>
      </c>
    </row>
    <row r="3">
      <c r="A3" s="3" t="inlineStr">
        <is>
          <t>Accounting Policies [Abstract]</t>
        </is>
      </c>
      <c r="B3" s="4" t="inlineStr">
        <is>
          <t xml:space="preserve"> </t>
        </is>
      </c>
    </row>
    <row r="4">
      <c r="A4" s="4" t="inlineStr">
        <is>
          <t>Introduction</t>
        </is>
      </c>
      <c r="B4" s="4" t="inlineStr">
        <is>
          <t xml:space="preserve">1. Introduction Nature
of business Kidoz
Inc. (the “Company”, “Kidoz” or “we”), incorporated in Anguilla, British West Indies in 2005, is
a focused AdTech solution provider. The Company is the owner of the Kidoz SDK and Kidoz Connect Programmatic network, a Children’s
Online Privacy Protection Rule (“COPPA”) &amp; General Data Protection Regulation (“GDPR”) compliant contextual
mobile advertising network that reaches kids, teens, and families every month. Google certified and Apple approved, Kidoz provides a
suite of advertising technology that connects brands, content publishers and families. The Company has created a network that app developers
use to compliantly monetize traffic and advertisers rely on to reach their customers. Kidoz has developed contextual targeting tools
to enable brands to reach their ideal customers. Effective
January 1, 2024, Kidoz Inc. continued out of the jurisdiction of the Anguillian Business Companies Act, 2022, and into the jurisdiction
of the Canada Business Corporations Act (“CBCA”). Continuing
operations These
consolidated financial statements have been prepared assuming the realization of assets and the settlement of liabilities in the normal
course of operations. The Company expects to continue to generate sufficient cash flows to fund continued operations for the next 12
months, or, in the absence of adequate cash flows from operations, obtaining additional financing. Management
continues to review operations in order to identify additional strategies designed to generate cash flow, improve the Company’s
financial position, and enable the timely discharge of the Company’s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se
consolidated financial statements have been prepared in accordance with accounting principles generally accepted in the United States
of America (“US GAAP”) applicable to annual financial information. The
financial statements include the accounts of the Company’s subsidiaries: Schedule
of Consolidation of Subsidiaries
Company Registered %
Owned
Shoal Media (Canada) Inc. British Columbia, Canada 100 %
Kidoz Ltd. Israel 100 %
Prado Media Ltd. British Columbia, Canada 100 %
Rooplay Media Kenya Limited Kenya 100 %
Shoal Media Inc. Anguilla 100 %
Shoal Media (UK) Ltd. United Kingdom 100 % During
the year ended December 31, 2022, Coral Reef Marketing Inc. merged with Kidoz Inc. and Kidoz Inc. is the surviving entity. Kidoz
Inc. and subsidiaries (Expressed
in United States Dollars) Notes
to Consolidated Financial Statements Years
ended December 31, 2024, 2023 and 2022 2. Summary of significant accounting policies: (Continued) (a) Basis of presentation: (Continued) During
the year ended December 31, 2023, Shoal Games (UK) Plc was discontinued. During
the year ended December 31, 2024, Rooplay Media Kenya Limited was discontinued. In
addition, there are the following dormant subsidiaries; Bingo.com (Antigua) Inc., Bingo.com (Wyoming) Inc., and Bingo Acquisition Corp. All
inter-company balances and transactions have been eliminated in the consolidated financial statements.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and liabilities, the useful lives of intangible assets, the inputs used in assessing goodwill impairment,
and the derivative liability – warrants valuation. Actual results may differ significantly from these estimates. (c)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We
derive substantially all of our revenue from the sale of Ad tech advertising revenue. The content revenue is less than 10% of the total
revenue.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Kidoz
Inc. and subsidiaries (Expressed
in United States Dollars) Notes
to Consolidated Financial Statements Years
ended December 31, 2024, 2023 and 2022 2.
Summary of significant accounting policies: (Continued) (c) Revenue recognition: (Continu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Ad tech advertising revenue - The pricing and terms for all our in-game advertising arrangements are mostly governed by insertion order
which generally stipulates the payment terms, the duration (usually short term in nature), the number of advertising units delivered
(e.g. impressions, completed views, or cost per install) and the contractually agreed upon price per advertising unit. Kidoz
Inc. and subsidiaries (Expressed
in United States Dollars) Notes
to Consolidated Financial Statements Years
ended December 31, 2024, 2023 and 2022 2.
Summary of significant accounting policies: (Continued) (c) Revenue recognition: (Continued)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2)
Programmatic revenue - The Company generally offers these services under a programmatic bid on a Cost-per-Impression (CPM) basis. Our
customers upload their advertisements into a demand side platform which then connects to our Publisher Software Development Kit (“SDK”)
through an exchange platform and on a bid system agree on the CPM rate and the impressions to be served. The
Company has concluded that the delivery of the Programmatic advertising is delivered at the earlier of month end or at a point in time
and, as such, has concluded these deliveries are a single performance obligation. The Company is deemed to be the principal in the transaction
and therefore recognizes the revenue on a gross basis and commissions are recognized as cost of sales.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3)
Content revenue – The Company recognizes content revenue on the following forms of revenue: a)
Carriers and Original Equipment Manufacturer (“OEMs”) - The Company generally offers these services under a customer contract
per tablet device license fee model with OEMs. Monthly or quarterly license fees are based on the OEM agreement with the number of devices
the Kidoz Kid Mode is installed upon.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The revenue is recognized net of platform fees. c)
Rooplay licensing - The Company licenses its branded educational games under a monthly cost per game agreement license fee model. Monthly
license fees are based on the number of games licensed. d)
In App purchases - The Company generates revenue through in-application purchases (“in-app purchases”) within its games;
(i.e. Trophy Bingo (www.trophybingo.com)) on smartphones and tablet devices, such as Apple’s iPhone and iPad, and mobile devices
utilizing Google’s Android operating system. Users can download the Company’s free-to-play games through Android, Amazon,
iOS and Facebook Messenger (this was discontinued in fiscal 2021) and pay to acquire virtual currency which can be redeemed in the game
for power plays.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Kidoz
Inc. and subsidiaries (Expressed
in United States Dollars) Notes
to Consolidated Financial Statements Years
ended December 31, 2024, 2023 and 2022 2. Summary of significant accounting policies: (Continued) (c) Revenue recognition: (Continued)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d) Foreign currency The
consolidated financial statements are presented in United States dollars, the functional currency of the Company and its
subsidiaries. The Company accounts for foreign currency transactions and translation of foreign currency financial statements under
ASC 830, Foreign Currency Matters. Transaction amounts denominated in foreign currencies are translated at exchange rates prevailing Gains
and losses from restatement of foreign currency monetary and non-monetary assets and liabilities are included in operations. Revenues
and expenses are translated at the rates of exchange prevailing on the dates such items are recognized in earnings. (e) Cash and Cash Equivalents Cash
and cash equivalents includes cash on hand, deposits held at call with financial institutions and other short-term, highly liquid investments
with original maturities of three months or less that are readily convertible to known amounts of cash, and subject to an insignificant
risk of change in value. Kidoz
Inc. and subsidiaries (Expressed
in United States Dollars) Notes
to Consolidated Financial Statements Years
ended December 31, 2024, 2023 and 2022 2.
Summary of significant accounting policies: (Continued) (f) Accounts receivable Trade
and other accounts receivable are reported at face value less any provisions for uncollectible accounts considered necessary. Accounts
receivable includes receivables from online platforms and trade receivables from customers. The Company estimates doubtful accounts on
an item-by-item basis and includes over-aged accounts as part of allowance for doubtful accounts, which are generally ones that are greater
than ninety-days overdue. Bad debt expense, for the year ended December 31, 2024 was $ 114,480 84,952 nil (g) Equipment Equipment
is recorded at cost less accumulated depreciation. Depreciation is provided for annually on the declining balance method over the following
periods: Schedule
of Useful Life of Equipment
Equipment
and computers 3
Furniture
and fixtures 5 Expenditures
for maintenance and repairs are charged to expenses as incurred. Major improvements are capitalized. Gains and losses on disposition
of equipment are included in operations as realized. In
accordance with ASU No. 2016-02 “Leases (Topic 842), leasehold improvements are accounted as a prepayment of rental payments since
they are deemed to be an asset of the lessor. (h) Software Technology Development Costs The
Company expenses all software technology development costs as incurred for the year ended December 31, 2024, 2023 and 2022. As at December
31, 2024 and 2023, all capitalized software technology development costs have been fully amortized and the Company has no capitalized
software technology development costs. Total
software technology development costs were $ 19,500,575 16,055,557 13,056,478 (i) Derivative liability – warrants The
Company’s warrants have an exercise price in Canadian dollars whilst the Company’s functional currency is US Dollars. Therefore,
in accordance with ASU 815 – Derivatives and Hedging, the warrants have a derivative liability value. This liability value has
no effect on the cashflow of the Company and does not represent a cash payment of any kind. (j) Stock-based compensation 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directors and non-employees and is recognized as an expense over the requisite service period, which
is generally the vesting period. The Black-Scholes option valuation model is used to calculate fair value. Kidoz
Inc. and subsidiaries (Expressed
in United States Dollars) Notes
to Consolidated Financial Statements Years
ended December 31, 2024, 2023 and 2022 2.
Summary of significant accounting policies: (Continued) (j) Stock-based compensation: (Continued) The
fair value of each option grant has been estimated on the date of the grant using the Black-Scholes option-pricing model with the following
weighted average assumptions: Schedule
of Weighted Average Assumptions of Option
2024 2023 2022
Expected dividend yield - - -
Volatility 154.42 % 118.91 % 90.20 %
Risk-free interest rate 3.53 % 3.69 % 1.57 %
Expected life of options 5 5 5
Forfeiture rate 5 % 5 % 5 % (k) Right-of-use asset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 leases do not provide an implicit rate, the Company uses the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Company’s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l)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Kidoz
Inc. and subsidiaries (Expressed
in United States Dollars) Notes
to Consolidated Financial Statements Years
ended December 31, 2024, 2023 and 2022 2.
Summary of significant accounting policies: (Continued) (m) Intangible assets The
Company identified the following intangible assets in the acquisition of Kidoz Ltd. Finite life intangible assets are recorded at historical
cost less accumulated amortization based on their estimated useful life and any impairment is determined in accordance with ASC 360.
The Company does not have any indefinite life intangible assets. Amortization is provided for annually on the straight-line method over
the following periods: Schedule of Finite-Lived Intangible Assets, Amortization Period
Amortization
period
Ad
tech technology 5
Customer
relationships 8 The
Company reviews intangible assets subject to amortization quarterly to determine if any adverse conditions exist or a change in circumstances
has occurred that would indicate impairment or a change in the remaining useful life. If an impairment indicator exists, we test the
intangible asset for recoverability. For purposes of the recoverability test, amortizable intangible assets are grouped with other assets
and liabilities at the lowest level of identifiable cash flows if the intangible asset does not generate cash flows independent of other
assets and liabilities. If the carrying value of the asset group exceeds the undiscounted cash flows expected to result from the use
and eventual disposition of the asset group, the Company will write the carrying value down to the fair value in the period identified. (n) Goodwill The
Company accounts for goodwill in accordance with the provisions of ASC 350, Intangibles-Goodwill and Others. Goodwill is the excess of
the purchase price over the fair value of identifiable assets acquired, less liabilities assumed, in a business combination. The Company
reviews goodwill for impairment. Goodwill is not amortized but is evaluated for impairment at least annually or whenever events or changes
in circumstances indicate that it is more likely than not that the carrying amount may not be recoverable.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Kidoz
Inc. and subsidiaries (Expressed
in United States Dollars) Notes
to Consolidated Financial Statements Years
ended December 31, 2024, 2023 and 2022 2.
Summary of significant accounting policies: (Continued) (n) Goodwill: (Continued) During
the year ended December 31, 2024 and 2023, there was no (o) Income taxes The
Company follows the asset and liability method of accounting for income taxes. Under this method, current income taxes are recognized
for the estimated income taxes payable for the current period. The Company recognizes the income tax recovery from the receipt of tax
credits upon receipt of funds. Deferred income taxes are provided based on the estimated future tax effects of temporary differences
between financial statement carrying amounts of assets and liabilities and their respective tax bases, as well as the benefit of losses
available to be carried forward to future years for tax purposes. Deferred
tax assets and liabilities are measured using the enacted tax rates that are expected to apply to taxable income in the years in which
those temporary differences are expected to be recovered and settled. The effect on deferred tax assets and liabilities of a change in
tax rates is recognized in operations in the period that includes the enactment date. A valuation allowance is recorded for deferred
tax assets when it is not more likely than not that such future tax assets will be realized. (p) Net income (loss) per share ASC
260, “Earnings Per Share”, requires presentation of basic earnings per share (“Basic EPS”) and diluted earnings
per share (“Diluted EPS”). Basic earnings (loss) per share is computed by dividing earnings (loss) available to common stockholders
by the weighted average number of common shares outstanding during the period. Diluted earnings per share reflects the potential dilution,
using the treasury stock method, that could occur if outstanding options or warrants were exercised and converted into common stock.
In computing diluted earnings per share, the treasury stock method assumes that outstanding options and warrants are exercised and the
proceeds are used to purchase common stock at the average market price during the period. Options
and warrants will have a dilutive effect under the treasury stock method only when the average market price of the common stock during
the period exceeds the exercise price of the options and warrants. In periods where losses are reported, the weighted average number
of common shares outstanding excludes common stock equivalents because their inclusion would be anti-dilutive. A total of 10,359,750 8,066,000 8,859,000 Kidoz
Inc. and subsidiaries (Expressed
in United States Dollars) Notes
to Consolidated Financial Statements Years
ended December 31, 2024, 2023 and 2022 2. Summary of significant accounting policies: (Continued) (p) Net income (loss) per share: (Continued) The
income (loss) per share data for the year ended December 31, 2024 and 2023 are summarized as follows: Schedule
of Income (Loss) Per Share Data
2024 2023 2022
Income (Loss) for the year $ 353,140 $ (2,012,056 ) $ (1,347,113 )
Basic and diluted weighted
average number of common shares outstanding 131,304,499 131,305,254 131,481,983
Basic and diluted income
(loss) per common share outstanding $ 0.00 $ (0.02 ) $ (0.01 ) (q) New accounting pronouncements and changes in accounting policies In
November 2023, the Financial Standards Board issued ASU 2023-07, Improvements to Reportable Segment Disclosures (“ASU 2023-07”),
which requires that segment expenses deemed significant to the chief operating decision maker (CODM) typically incorporated in measuring
profit or loss of the segment should be disclosed. The guidance also requires that the difference between segment revenues and these
significant segment expenses is disclosed. Any annually disclosed segment information is now required to be reported in interim periods
as well. The standard is effective for fiscal years beginning after December 15, 2023, and interim periods within fiscal years beginning
after December 15, 2024, which means that it was effective for our annual reporting for the fiscal year ending December 31, 2024. The
adoption of this ASU affects only our disclosures, with no impact to our financial condition and results of operation. See Note 15 -
Segmented information: On
December 2023, the FASB issued ASU 2023-09 “Income Taxes (Topics 740): Improvements to Income Tax Disclosures” to expand
the disclosure requirements for income taxes, primarily related to the rate reconciliation and income taxes paid. ASU 2023-09 is effective
for annual periods beginning after December 15, 2024. Early adoption is permitted. Management is currently evaluating this ASU to determine
its impact on the Company’s disclosures. In
November 2024, the FASB issued ASU 2024-03, Income Statement – Reporting Comprehensive Income – Expense Disaggregation Disclosures
(Subtopic 220-40):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Kidoz
Inc. and subsidiaries (Expressed
in United States Dollars) Notes
to Consolidated Financial Statements Years
ended December 31, 2024, 2023 and 2022 2.
Summary of significant accounting policies: (Continued) (q) New accounting pronouncements and changes in accounting policies: (Continued) December
15, 2027. Companies have the option to apply this guidance either on a retrospective or prospective basis, and early adoption is permitted.
The company is currently evaluating this guidance to determine the impact it may have on its consolidated financial statements and related
disclosures. The
Company has evaluated all the recently issued, but not yet effective, accounting standards that have been issued or proposed by the Financial
Accounting Standards Board or other standards-setting bodies through the filing date of these consolidated financial statements and does
not believe the future adoption of any such pronouncements will have a material impact on its consolidated financial statements. (r)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Kidoz
Inc. and subsidiaries (Expressed
in United States Dollars) Notes
to Consolidated Financial Statements Years
ended December 31, 2024, 2023 and 2022 2.
Summary of significant accounting policies: (Continued) (r) Financial instruments and fair value measurements: (Continued) (i)
Fair values: (Continued)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The
fair value of accounts receivable, accounts payable, accrued liabilities, and accounts payable, and accrued liabilities - related party
approximate their financial statement carrying amounts due to the short-term maturities of these instruments and are therefore carried
at their historical cost basis. Fair
values determined by Level 3 inputs are unobservable data points for the asset or liability, and included situations where there is little,
if any, market activity for the asset. Stock-based compensation and derivative liability – warrants were measured using Level 2
inputs. Goodwill impairment was measured using Level 3 inputs. (ii)
Foreign currency risk: The
Company operates internationally, which gives rise to the risk that cash flows may be adversely impacted by exchange rate fluctuations.
The Company has not entered into any forward exchange contracts or other derivative instrument to hedge against foreign exchange ris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3. Accounts Receivable The
accounts receivable as at December 31, 2024, is summarized as follows: Schedule
of Accounts Receivable
2024 2023
Accounts receivable $ 5,401,944 $ 6,368,144
Provision for doubtful
accounts (220,733 ) (106,839 )
Net accounts receivable $ 5,181,211 $ 6,261,305 The
Company has a doubtful debt provision of $ 220,733 106,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3" t="inlineStr">
        <is>
          <t>Prepaid Expenses</t>
        </is>
      </c>
      <c r="B3" s="4" t="inlineStr">
        <is>
          <t xml:space="preserve"> </t>
        </is>
      </c>
    </row>
    <row r="4">
      <c r="A4" s="4" t="inlineStr">
        <is>
          <t>Prepaid expenses</t>
        </is>
      </c>
      <c r="B4" s="4" t="inlineStr">
        <is>
          <t xml:space="preserve">4. Prepaid expenses The
Company has other prepaid expenses of $ 65,404 102,895 nil 1,6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4</t>
        </is>
      </c>
    </row>
    <row r="3">
      <c r="A3" s="3" t="inlineStr">
        <is>
          <t>Property, Plant and Equipment [Abstract]</t>
        </is>
      </c>
      <c r="B3" s="4" t="inlineStr">
        <is>
          <t xml:space="preserve"> </t>
        </is>
      </c>
    </row>
    <row r="4">
      <c r="A4" s="4" t="inlineStr">
        <is>
          <t>Equipment</t>
        </is>
      </c>
      <c r="B4" s="4" t="inlineStr">
        <is>
          <t xml:space="preserve">5.
Equipment : Schedule
of Equipment
2024 Cost Accumulated
depreciation Net
book Value
Equipment and computers $ 180,503 $ 157,811 $ 22,692
Furniture and fixtures 6,750 3,639 3,111
Equipment total $ 187,253 $ 161,450 $ 25,803
2023 Cost Accumulated
depreciation Net
book Value
Equipment and computers $ 184,487 $ 160,219 $ 24,268
Furniture and fixtures 16,517 11,551 4,966
Equipment total $ 201,004 $ 171,770 $ 29,234 Depreciation
expense was $ 11,344 13,002 9,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6. Intangible assets Schedule of Intangible Assets
2024 Cost Accumulated
amortization Net
book Value
Ad tech technology $ 1,877,415 $ 1,877,415 $ -
Customer relationship 1,362,035 993,151 368,884
Intangible assets total $ 3,239,450 $ 2,870,566 $ 368,884
2023 Cost Accumulated
amortization Net
book Value
Ad tech technology $ 1,877,415 $ 1,814,835 $ 62,580
Customer relationship 1,362,035 822,896 538,139
Intangible assets total $ 3,239,450 $ 2,637,731 $ 601,719 Amortization
expense was $ 232,835 545,738 547,460 Kidoz
Inc. and subsidiaries (Expressed
in United States Dollars) Notes
to Consolidated Financial Statements Years
ended December 31, 2024,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7. Goodwill The
Company has a goodwill balance of $ 3,301,439 The
Company’s annual goodwill impairment analysis performed during the fourth quarter of fiscal 2024 and 2023 included a quantitative
analysis of the Kidoz Ltd. reporting unit (consisting of intangible assets (Note 6), and goodwill). The reporting unit has a carrying
amount of $ 3,670,323 3,903,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technology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Software technology development costs</t>
        </is>
      </c>
      <c r="B4" s="4" t="inlineStr">
        <is>
          <t xml:space="preserve">8. Software technology development costs The
Company develops software technology for our business. This software technology includes the continued development of the KIDOZ Safe
Ad Network, the KIDOZ Kid-Mode Operating System, and the KIDOZ publisher SDK. During
the years ended December 31, 2024, 2023 and 2022, the Company has expensed the development costs of all products as incurred and has
expensed the following development costs. Schedule
of Expense of Development Costs
2024 2023 2022
Opening total software technology
development costs $ 16,055,557 $ 13,056,478 $ 10,559,601
Software technology development
during the year 3,445,018 2,999,079 2,496,877
Closing total software
technology development costs $ 19,500,575 $ 16,055,557 $ 13,056,4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9.
Stockholders’ Equity The
holders of common stock are entitled to one vote for each share held. There are no restrictions that limit the Company’s ability
to pay dividends on its common stock. The Company has not declared any dividends since incorporation. The Company’s common stock
has no par value per common stock and there is only one class of common shares. The Company has an unlimited number of common shares
authorized for issue. (a) Common stock issuances: Fiscal
2024 and 2023 There
were no common stock issuances for the year ended December 31, 2024 and 2023. Fiscal
2022 During
the year ended December 31, 2022, the Company engaged with Agora Internet Relations Corp. for an online marketing campaign on the AGORACOM
platform. The agreement was for 12 months for a fee of $ 79,705 100,000 156,510 Kidoz
Inc. and subsidiaries (Expressed
in United States Dollars) Notes
to Consolidated Financial Statements Years
ended December 31, 2024, 2023 and 2022 9.
Stockholders’ Equity: (Continued)
(b) Normal Course Issuer Bid: During
the year ended December 31, 2022, the Company filed a Notice of Intention to Make a Normal Course Issuer Bid (the “Notice of Intention”)
with the TSX Venture Exchange (“TSX-V”) on September 15, 2022. Upon receiving approval from the TSX-V, effective September
16, 2022, the Company commenced a normal course issuer bid (“NCIB”), whereby the Company may purchase for cancellation up
to 6,579,074 5 Purchases
under the NCIB may commence as of September 16, 2022, and ended on the earlier of: (i) September 14, 2023; or (ii) the date on which
the Company has purchased the maximum number of shares to be acquired under the NCIB. The Company may terminate the NCIB earlier if it
feels it is appropriate to do so. The
normal course issuer bid was conducted through Kidoz Inc’s broker Research Capital Corporation. The purchase and payment of the
common shares were made in accordance with the requirements of the TSX-V and applicable securities laws. The actual number of common
shares purchased, timing of purchases and share price depended upon market conditions at the time and securities law requirements. All
common shares acquired were returned to treasury and cancelled. During
the year ended December 31, 2023, 41,500 11,793 During
the year ended December 31, 2023, 2,000 517 2,000 During
the year ended December 31, 2022, 275,000 87,778 233,500 Kidoz
Inc. and subsidiaries (Expressed
in United States Dollars) Notes
to Consolidated Financial Statements Years
ended December 31, 2024, 2023 and 2022 9.
Stockholders’ Equity: (Continued) (c) Warrants: A
summary of warrant activity for the year ended December 31, 2023 and 2022 are as follows: Schedule
of Share Based Payment Arrangement Warrant Activity
Number
of warrants Exercise
price Expiry date
Outstanding, December 31, 2022 230,000 CAD$ 0.98 April 3, 2023
Expired (230,000 )
Outstanding December 31, 2024 and 2023 - A
fair value of the derivative liability of $ 83,572 During
the year ended December 31, 2023, the warrants expired unexercised and there was a gain on derivative liability - warrants of $ 51 23,314 60,207 nil 51 Schedule of Fair Value of Warrants Assumptions
December
31, 2022
Exercise price CAD$ 0.98
Stock price CAD$ 0.35
Expected term 0.25
Expected dividend yield -
Expected stock price volatility 77.46 %
Risk-free interest rate 3.55 % (d) Stock option plans: 2015
and 2024 stock option plans In
the year ended December 31, 2015, the shareholders approved the 2015 stock option plan. The 2015 stock option plan as amended in November
2020, is intended to provide incentive to employees, directors, advisors and consultants of the Company to encourage proprietary interest
in the Company, to encourage such employees to remain in the employ of the Company or such directors, advisors and consultants to remain
in the service of the Company, and to attract new employees, directors, advisors and consultants with outstanding qualifications. During
the year ended December 31, 2024, a new 10% “rolling” stock option plan (the “2024 Stock Option Plan”) that complies
with the updated TSX Policy 4.4 was approved by the TSX-V, the Board of Directors and the Company’s shareholders. The 2024 Stock
Option Plan will replace 2015 Stock Option Plan. Options granted under the 2015 Stock Option Plan will continue to be governed by the
2015 Stock Option Plan. The 2015 Stock Option plan will continue to exist until the stock options granted under the 2015 Stock Option
are exercised, cancelled or expire. All new stock option grants will be made under the 2024 Stock Option Plan. The
Board of Directors determines the terms of the options granted, including the number of options granted, the exercise price and their
vesting schedule. The maximum term possible is 10 10 Kidoz
Inc. and subsidiaries (Expressed
in United States Dollars) Notes
to Consolidated Financial Statements Years
ended December 31, 2024, 2023 and 2022 9. Stockholders’ Equity: (Continued) (d) Stock option plans: (Continued) During
the year ended December 31, 2024, 2,318,750 0.20 0.14 2 1,056,250 During
the year ended December 31, 2024, 25,000 65,000 During
the year ended December 31, 2023, the Company granted 1,885,000 0.30 0.22 2 400,000 During
the year ended December 31, 2023, 460,000 1,988,000 During
the year ended December 31, 2022, the Company granted 2,550,000 0.50 0.37 2 900,000 During
the year ended December 31, 2022, 285,600 506,150 A
summary of stock option activity for the stock option plans for the years ended December 31, 2024 and 2023 are as follows: Schedule
of Share Based Payment Arrangement Option Activity
Number
of options Weighted
average exercise price
Outstanding December 31, 2021 6,870,150 $ 0.48
Granted 2,550,000 0.37
Expired (506,150 ) (0.40 )
Cancelled (285,600 ) (0.48 )
Outstanding December 31, 2022 8,629,000 $ 0.43
Granted 1,885,000 0.22
Expired (1,988,000 ) (0.46 )
Cancelled (460,000 ) (0.44 )
Outstanding December 31, 2023 8,066,000 $ 0.39
Granted 2,318,750 0.14
Cancelled (25,000 ) (0.14 )
Outstanding December 31, 2024 10,359,750 $ 0.31 The
aggregate intrinsic value for options as of December 31, 2024 was $ nil nil Kidoz
Inc. and subsidiaries (Expressed
in United States Dollars) Notes
to Consolidated Financial Statements Years
ended December 31, 2024, 2023 and 2022 9. Stockholders’ Equity: (Continued) (d)
Stock option plans: (Continued) The
following table summarizes information concerning outstanding and exercisable stock options at December 31, 2024: Schedule
of Share Based Payment Arrangement Option Exercise Price Range
Exercise
prices per share Number
outstanding Number
exercisable Expiry date
CAD$ 0.20 2,293,750 412,875 March 25, 2029
CAD$ 0.30 1,845,000 811,800 February 21, 2028
CAD$ 0.45 1,930,400 1,734,488 June 30, 2025
CAD$ 0.50 789,600 752,100 February 1, 2026
CAD$ 0.50 2,295,000 1,560,600 February 1, 2027
CAD$ 0.66 200,000 164,000 July 12, 2026
CAD$ 1.02 1,006,000 886,000 April 6, 2026
10,359,750 6,321,863 The
Company recorded stock-based compensation of $ 379,247 515,116 696,248 0.21 0.29 0.42 (e) The Equity Awards Plan: Subsequent
to the year ended December 31, 2024 the Company initiated The Equity Awards Plan to complement the 2024 Stock Option Plan as an integral
part of the Companies overall compensation plan. The
Equity Awards Plan is a fixed 10 10 The
plan is subject to the following limits (in addition to the 10% fixed cap) for so long as the Shares are listed and posted for trading
on the TSXV: (i) not more than two (2%) percent of the Company’s issued and outstanding Shares, inclusive of Shares issuable pursuant
to all Security Based Compensation granted or issued, may be granted to any one Consultant in any 12 month period; (ii) unless the Company
has obtained Disinterested Shareholder Approval, not more than five (5%) percent of the Company’s issued and outstanding Shares,
inclusive of Shares issuable pursuant to all Security Based Compensation granted or issued, may be issued to any one Person in any 12
month period; (iii) Investor Relations Service Providers shall not be eligible to receive any Awards; (iv) the aggregate number of Shares
issuable to Insiders at any time under this Plan, inclusive of Shares issuable pursuant to all Security Based Compensation granted or
issued, unless the Company has obtained Disinterested Shareholder Approval, shall not exceed ten (10%) percent of the Company’s
issued and outstanding Shares; (v) the aggregate number of Shares issuable to Insiders within any one (1) year period under this Plan,
inclusive of Shares issuable pursuant to all Security Based Compensation granted or issued, unless the Company has obtained Disinterested
Shareholder Approval, shall not exceed ten (10%) percent of the Company’s issued and outstanding Share. Kidoz
Inc. and subsidiaries (Expressed
in United States Dollars) Notes
to Consolidated Financial Statements Years
ended December 31, 2024, 2023 and 2022 9. Stockholders’ Equity: (Continued) (e) The Equity Awards Plan: (Continued) The
Equity Awards Plan has been approved by the TSX Venture Exchange (“TSXV”) subject to affirmation by the Company’s Shareholders
at the next Annual General Shareholder meeting. Grants under the plan may be awarded but not exercised until such affirmation is recei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10. Fair value measurement The
Company does not have any financial instruments that are subsequently measured at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2780517</v>
      </c>
      <c r="C3" s="6" t="n">
        <v>1469224</v>
      </c>
    </row>
    <row r="4">
      <c r="A4" s="4" t="inlineStr">
        <is>
          <t>Accounts receivable, less allowance for doubtful accounts $220,733 (2023 - $106,839) (Note 3)</t>
        </is>
      </c>
      <c r="B4" s="5" t="n">
        <v>5181211</v>
      </c>
      <c r="C4" s="5" t="n">
        <v>6261305</v>
      </c>
    </row>
    <row r="5">
      <c r="A5" s="4" t="inlineStr">
        <is>
          <t>Prepaid expenses (Note 4)</t>
        </is>
      </c>
      <c r="B5" s="5" t="n">
        <v>65404</v>
      </c>
      <c r="C5" s="5" t="n">
        <v>102895</v>
      </c>
    </row>
    <row r="6">
      <c r="A6" s="4" t="inlineStr">
        <is>
          <t>Total Current Assets</t>
        </is>
      </c>
      <c r="B6" s="5" t="n">
        <v>8027132</v>
      </c>
      <c r="C6" s="5" t="n">
        <v>7833424</v>
      </c>
    </row>
    <row r="7">
      <c r="A7" s="4" t="inlineStr">
        <is>
          <t>Equipment (Note 5)</t>
        </is>
      </c>
      <c r="B7" s="5" t="n">
        <v>25803</v>
      </c>
      <c r="C7" s="5" t="n">
        <v>29234</v>
      </c>
    </row>
    <row r="8">
      <c r="A8" s="4" t="inlineStr">
        <is>
          <t>Goodwill (Note 7)</t>
        </is>
      </c>
      <c r="B8" s="5" t="n">
        <v>3301439</v>
      </c>
      <c r="C8" s="5" t="n">
        <v>3301439</v>
      </c>
    </row>
    <row r="9">
      <c r="A9" s="4" t="inlineStr">
        <is>
          <t>Intangible assets (Note 6)</t>
        </is>
      </c>
      <c r="B9" s="5" t="n">
        <v>368884</v>
      </c>
      <c r="C9" s="5" t="n">
        <v>601719</v>
      </c>
    </row>
    <row r="10">
      <c r="A10" s="4" t="inlineStr">
        <is>
          <t>Long term cash equivalent</t>
        </is>
      </c>
      <c r="B10" s="5" t="n">
        <v>7553</v>
      </c>
      <c r="C10" s="5" t="n">
        <v>23847</v>
      </c>
    </row>
    <row r="11">
      <c r="A11" s="4" t="inlineStr">
        <is>
          <t>Operating lease right-of-use assets (Note 13)</t>
        </is>
      </c>
      <c r="B11" s="4" t="inlineStr">
        <is>
          <t xml:space="preserve"> </t>
        </is>
      </c>
      <c r="C11" s="5" t="n">
        <v>6781</v>
      </c>
    </row>
    <row r="12">
      <c r="A12" s="4" t="inlineStr">
        <is>
          <t>Security deposit</t>
        </is>
      </c>
      <c r="B12" s="5" t="n">
        <v>3422</v>
      </c>
      <c r="C12" s="5" t="n">
        <v>10636</v>
      </c>
    </row>
    <row r="13">
      <c r="A13" s="4" t="inlineStr">
        <is>
          <t>Total Assets</t>
        </is>
      </c>
      <c r="B13" s="5" t="n">
        <v>11734233</v>
      </c>
      <c r="C13" s="5" t="n">
        <v>11807080</v>
      </c>
    </row>
    <row r="14">
      <c r="A14" s="3" t="inlineStr">
        <is>
          <t>Current liabilities:</t>
        </is>
      </c>
      <c r="B14" s="4" t="inlineStr">
        <is>
          <t xml:space="preserve"> </t>
        </is>
      </c>
      <c r="C14" s="4" t="inlineStr">
        <is>
          <t xml:space="preserve"> </t>
        </is>
      </c>
    </row>
    <row r="15">
      <c r="A15" s="4" t="inlineStr">
        <is>
          <t>Accounts payable</t>
        </is>
      </c>
      <c r="B15" s="5" t="n">
        <v>2779710</v>
      </c>
      <c r="C15" s="5" t="n">
        <v>3834082</v>
      </c>
    </row>
    <row r="16">
      <c r="A16" s="4" t="inlineStr">
        <is>
          <t>Accrued liabilities</t>
        </is>
      </c>
      <c r="B16" s="5" t="n">
        <v>961653</v>
      </c>
      <c r="C16" s="5" t="n">
        <v>691239</v>
      </c>
    </row>
    <row r="17">
      <c r="A17" s="4" t="inlineStr">
        <is>
          <t>Operating lease liabilities – current portion (Note 13)</t>
        </is>
      </c>
      <c r="B17" s="4" t="inlineStr">
        <is>
          <t xml:space="preserve"> </t>
        </is>
      </c>
      <c r="C17" s="5" t="n">
        <v>7605</v>
      </c>
    </row>
    <row r="18">
      <c r="A18" s="4" t="inlineStr">
        <is>
          <t>Total Current Liabilities</t>
        </is>
      </c>
      <c r="B18" s="5" t="n">
        <v>3807544</v>
      </c>
      <c r="C18" s="5" t="n">
        <v>4612778</v>
      </c>
    </row>
    <row r="19">
      <c r="A19" s="4" t="inlineStr">
        <is>
          <t>Total Liabilities</t>
        </is>
      </c>
      <c r="B19" s="5" t="n">
        <v>3807544</v>
      </c>
      <c r="C19" s="5" t="n">
        <v>4612778</v>
      </c>
    </row>
    <row r="20">
      <c r="A20" s="4" t="inlineStr">
        <is>
          <t>Commitments (Note 11)</t>
        </is>
      </c>
      <c r="B20" s="4" t="inlineStr">
        <is>
          <t xml:space="preserve"> </t>
        </is>
      </c>
      <c r="C20" s="4" t="inlineStr">
        <is>
          <t xml:space="preserve"> </t>
        </is>
      </c>
    </row>
    <row r="21">
      <c r="A21" s="3" t="inlineStr">
        <is>
          <t>Stockholders’ Equity (Note 9):</t>
        </is>
      </c>
      <c r="B21" s="4" t="inlineStr">
        <is>
          <t xml:space="preserve"> </t>
        </is>
      </c>
      <c r="C21" s="4" t="inlineStr">
        <is>
          <t xml:space="preserve"> </t>
        </is>
      </c>
    </row>
    <row r="22">
      <c r="A22" s="4" t="inlineStr">
        <is>
          <t>Common stock, no par value, unlimited shares authorized, 131,304,499 shares issued and outstanding (December 31, 2023 - 131,304,499)</t>
        </is>
      </c>
      <c r="B22" s="5" t="n">
        <v>51546940</v>
      </c>
      <c r="C22" s="5" t="n">
        <v>51167693</v>
      </c>
    </row>
    <row r="23">
      <c r="A23" s="4" t="inlineStr">
        <is>
          <t>Accumulated deficit</t>
        </is>
      </c>
      <c r="B23" s="5" t="n">
        <v>-43644831</v>
      </c>
      <c r="C23" s="5" t="n">
        <v>-43997971</v>
      </c>
    </row>
    <row r="24">
      <c r="A24" s="3" t="inlineStr">
        <is>
          <t>Accumulated other comprehensive income:</t>
        </is>
      </c>
      <c r="B24" s="4" t="inlineStr">
        <is>
          <t xml:space="preserve"> </t>
        </is>
      </c>
      <c r="C24" s="4" t="inlineStr">
        <is>
          <t xml:space="preserve"> </t>
        </is>
      </c>
    </row>
    <row r="25">
      <c r="A25" s="4" t="inlineStr">
        <is>
          <t>Foreign currency translation adjustment</t>
        </is>
      </c>
      <c r="B25" s="5" t="n">
        <v>24580</v>
      </c>
      <c r="C25" s="5" t="n">
        <v>24580</v>
      </c>
    </row>
    <row r="26">
      <c r="A26" s="4" t="inlineStr">
        <is>
          <t>Total Stockholders’ Equity</t>
        </is>
      </c>
      <c r="B26" s="5" t="n">
        <v>7926689</v>
      </c>
      <c r="C26" s="5" t="n">
        <v>7194302</v>
      </c>
    </row>
    <row r="27">
      <c r="A27" s="4" t="inlineStr">
        <is>
          <t>Total Liabilities and Stockholders’ Equity</t>
        </is>
      </c>
      <c r="B27" s="5" t="n">
        <v>11734233</v>
      </c>
      <c r="C27" s="5" t="n">
        <v>11807080</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 and accrued liabilities - related party (Note 14)</t>
        </is>
      </c>
      <c r="B30" s="6" t="n">
        <v>66181</v>
      </c>
      <c r="C30" s="6" t="n">
        <v>79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11. Commitments The
Company leases office facilities in Netanya, Israel. This office facilities are leased under operating lease agreements. During
the year ended December 31, 2020, the Company signed a five-year lease for a facility in Vancouver, Canada, commencing April 1, 2020
and ending March 2024. During the year ended December 31, 2024, the lease on the Vancouver office expired and was not renewed. The Company
previously accounted for the lease in accordance with ASU 2016-02 (Topic 842) and recognized a right-of-use asset and operating lease
liability. The
Netanya, Israel operating lease expired on July 14, 2017, but unless 3 months’ notice is given it automatically renews for a future
12 months until notice is given. During the year ended December 31, 2024, the lease was extended for a further 12 months. The renewal
of this lease is uncertain, hence the Company has accounted for this lease as a short-term lease. Minimum
lease payments under these leases are approximately as follows: Schedule
of Minimum Lease Payments
2025 $ 50,882 The
Company paid rent expense totaling $ 82,756 120,557 130,308 The
Company has the following management consulting agreements with related parties. Schedule of Consulting Agreement with Related Parties
Company Person Role Annual
amount
T.M. Williams (ROW), Inc. T. M. Williams Chairman $ 164,800
Bromley Accounting Services Ltd. H. W. Bromley CFO CAD$ 221,450
Farcast Operations
Inc. T. H. Williams VP Product CAD$ 247,200 During
the year ended December 31, 2022, Mr. J. M. Williams, the Company’s CEO, became an employee of Shoal Media (Canada) Inc. As
at December 31, 2024, the Company had a number of renewable license commitments with large brands, including, Mr. Men and Little Miss
and Mr. Bean. These agreements have commitments to pay royalties on the revenue from the licenses subject to the minimum guarantee payments.
As at December 31, 2024, there were no further minimum guarantee payments commitments. Kidoz
Inc. and subsidiaries (Expressed
in United States Dollars) Notes
to Consolidated Financial Statements Years
ended December 31, 2024, 2023 and 2022 11. Commitments: (Continued) The
Company expensed the minimum guarantee payments over the life of the agreement and recognized license expense of $ 10,678 19,868 14,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As
at December 31, 2022, Kidoz Inc. was domiciled in the tax-free jurisdiction of Anguilla, British West Indies. However certain of the
Company’s subsidiaries incur income taxation. Effective January 1, 2023, the Company continued out of Anguilla and into Canada
and became a Canadian tax payer. The
tax effects of temporary differences that give rise to significant portions of the deferred tax assets and deferred tax liabilities at
December 31, 2024 and 2023, are presented below: Schedule
of Effective Income Tax Rate Reconciliation
2024 2023 2022
Expected tax expense (recovery) $ 138,101 $ (550,269 ) $ (314,497 )
Change in statutory, foreign tax, foreign exchange
rates and other (184,459 ) 183,916 (161,505 )
Permanent differences 103,865 140,572 187,044
Adjustment to prior years provision versus
statutory tax returns (911 ) (26,902 ) (5 )
Change in valuation allowance 101,984 226,705 138,474
Current income taxes expense (recovery) $ 158,580 $ (25,978 ) $ 60,010
Deferred income tax expense
(recovery) - - (210,499 )
Total taxation expense
(recovery) $ 158,580 $ (25,978 ) $ (150,489 ) The
tax effects of temporary differences that give rise to significant portions of the deferred tax assets and deferred tax liabilities at
December 31, 2024 and 2023 are presented below: Schedule
of Deferred Tax Assets and Liabilities
2024 2023
Deferred tax (liabilities) assets:
Non-capital
loss carry forwards $ 312,261 $ 362,074
Equipment (1,066 ) (1,072 )
Intangible assets (44,266 ) (72,206 )
Other 176,752 157,457
Valuation
Allowance (443,681 ) (446,253 )
Total deferred tax (liability)
asset $ - $ - As
at December 31, 2024, the Company’s had $ 1,110,519 1,490,16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Management
considers the scheduled reversal of deferred tax liabilities, projected future taxable income, and tax planning strategies in assessing
the realizability of deferred tax assets. Kidoz
Inc. and subsidiaries (Expressed
in United States Dollars) Notes
to Consolidated Financial Statements Years
ended December 31, 2024, 2023 and 2022 12. Income taxes: (Continued) The
Company recognized this tax credit as a recovery of income tax expense on the statement of operations and comprehensive (loss) income
upon receipt of fu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t>
        </is>
      </c>
      <c r="B3" s="4" t="inlineStr">
        <is>
          <t xml:space="preserve"> </t>
        </is>
      </c>
    </row>
    <row r="4">
      <c r="A4" s="4" t="inlineStr">
        <is>
          <t>Right-of-use assets</t>
        </is>
      </c>
      <c r="B4" s="4" t="inlineStr">
        <is>
          <t xml:space="preserve">13. Right-of-use assets Effective
April 1, 2019, we recognized lease assets and liabilities of $ 125,474 4.12 We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we elected to not separate lease and non-lease components for all of our leases. For leases with a term of 12 months or less, our current
offices, we elected the short-term lease exemption, which allowed us to not recognize right-of-use assets or lease liabilities for qualifying
leases existing at transition and new leases we may enter into in the future, as there is significant uncertainty on whether the leases
will be renewed. The
right-of-use assets as at December 31, 2024, is summarized as follows: Schedule of Right-of-use Assets
2024 2023 2022
Opening balance for the year $ 6,781 $ 36,529 $ 65,464
Amortization and expiration
of operating lease right-of use assets (6,781 ) (29,748 ) (28,935 )
Closing balance for
the year $ - $ 6,781 $ 36,529 Schedule of Operating Lease Liability
2024 2023 2022
Opening balance for the year $ 7,605 $ 39,556 $ 74,067
Payments on operating
lease liabilities (7,605 ) (31,951 ) (34,511 )
Closing balance for
the year - 7,605 39,556
Less: current portion - (7,605 ) (32,116 )
Operating lease liabilities
– non-current portion as at end of year $ - $ - $ 7,4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4.
Related party transactions As
at and for the year ended December 31, 2024, the Company has the following related party transactions: Schedule of Related Party Transactions
2024 2023 2022
Directors fees $ 8,510 $ 7,505 $ 8,970
Salaries, wages, consultants and benefits 535,692 667,229 659,558
Selling and marketing 142,413 70,439 126,920
Stock-based compensation (Note 10) 144,552 188,961 276,207
Software technology
development (Note 8) 323,138 248,780 246,016
Closing balance for
the year $ 1,154,305 $ 1,182,914 $ 1,317,671 Kidoz
Inc. and subsidiaries (Expressed
in United States Dollars) Notes
to Consolidated Financial Statements Years
ended December 31, 2024, 2023 and 2022 14. Related party transactions: (Continued) The
Company has liabilities of $ 66,181 79,852 During
the year ended December 31, 2024, the Company granted 1,056,250 0.20 0.14 During
the year ended December 31, 2023, the Company granted 400,000 0.30 0.22 During
the year ended December 31, 2022, the Company granted 900,000 0.50 0.39 The
related party transactions are in the normal course of operations and were measured at the exchange amount, which is the amount of consideration
established and agreed to by the related par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 xml:space="preserve">15. Segmented information In
accordance with ASC 280-10-50-11 Segmented Disclosure, the Company operates one reportable business segments, the sale of Ad tech advertising.
The Company’s chief operating decision makers are the Chairman, Chief Executive Officer and President. The Company’s chief
operating decision makers reviews financial information on a consolidated basis, principally to make decisions about how to allocate
resources and to measure the Company’s performance. The chief operating decision maker reviews consolidated net income (loss),
which is the measure of financial profit and loss most closely aligned with generally accepted accounting principles. Reconciliation
to net income: Schedule
of Reconciliation Segmented Information
Years ended
December 31, 2024 2023 2022
Revenue $ 14,004,527 $ 13,326,824 $ 15,097,056
Cost of revenue 6,426,973 8,392,767 9,973,211
Total cost of sales 6,426,973 8,392,767 9,973,211
Gross profit 7,577,554 4,934,057 5,123,845
Segment operating expenses 5,025,331 4,352,249 3,536,590
Total operating income 2,552,223 581,808 1,587,255
Unallocated expenses 1,320,311 1,372,126 1,498,403
Amortization and expiration
of operating lease right-of-use assets 6,781 29,748 28,935
Depreciation 244,179 558,740 557,267
Foreign exchange loss
(gain) 88,701 (1,139 ) 142,857
Interest income (643 ) (1,049 ) (185 )
Loss on disposal of
equipment 1,927 - -
Stock awareness program - 146,300 161,332
Stock-based
compensation 379,247 515,116 696,248
Net income (loss) before
income taxes $ 511,720 $ (2,038,034 ) $ (1,497,602 ) Kidoz
Inc. and subsidiaries (Expressed
in United States Dollars) Notes
to Consolidated Financial Statements Years
ended December 31, 2024, 2023 and 2022
15. Segmented information:
(Continued) The
Company had the following revenue by geographical region based on impression served. Schedule of Revenue By Geographical Region
2024 2023 2022
Total revenue
Western Europe $ 7,642,659 $ 5,857,613 $ 5,803,482
Central, Eastern and Southern Europe 963,257 622,106 358,871
North America 4,910,879 5,867,849 7,468,376
Other 487,732 979,256 1,466,327
Total revenue $ 14,004,527 $ 13,326,824 $ 15,097,056 Equipment
The
Company’s equipment is located as follows: Schedule
of Equipment By Location
Net Book Value 2024 2023
Canada $ 17,213 $ 18,730
Israel 5,707 7,439
United Kingdom 2,883 3,065
Total equipment $ 25,803 $ 29,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4</t>
        </is>
      </c>
    </row>
    <row r="3">
      <c r="A3" s="3" t="inlineStr">
        <is>
          <t>General And Administrative</t>
        </is>
      </c>
      <c r="B3" s="4" t="inlineStr">
        <is>
          <t xml:space="preserve"> </t>
        </is>
      </c>
    </row>
    <row r="4">
      <c r="A4" s="4" t="inlineStr">
        <is>
          <t>General and administrative</t>
        </is>
      </c>
      <c r="B4" s="4" t="inlineStr">
        <is>
          <t xml:space="preserve">16. General and administrative General
and administrative expenses were as follows: Schedule of General and Administrative Expense
2024 2023 2022
Computer expenses $ 109,384 $ 103,531 $ 67,704
Insurance 45,264 48,821 46,765
Professional fees 239,032 185,974 319,016
Rental (Note 11) 82,756 120,557 130,308
Other general and administrative
expenses 212,971 214,771 197,143
Total general and administrative
expenses $ 689,407 $ 673,654 $ 760,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awareness program</t>
        </is>
      </c>
      <c r="B1" s="2" t="inlineStr">
        <is>
          <t>12 Months Ended</t>
        </is>
      </c>
    </row>
    <row r="2">
      <c r="B2" s="2" t="inlineStr">
        <is>
          <t>Dec. 31, 2024</t>
        </is>
      </c>
    </row>
    <row r="3">
      <c r="A3" s="3" t="inlineStr">
        <is>
          <t>Stock Awareness Program</t>
        </is>
      </c>
      <c r="B3" s="4" t="inlineStr">
        <is>
          <t xml:space="preserve"> </t>
        </is>
      </c>
    </row>
    <row r="4">
      <c r="A4" s="4" t="inlineStr">
        <is>
          <t>Stock awareness program</t>
        </is>
      </c>
      <c r="B4" s="4" t="inlineStr">
        <is>
          <t xml:space="preserve">17. Stock awareness program During
the year ended December 31, 2021, the Company commenced a corporate stock awareness program. The Company engaged Research Capital Corporation,
Agora Internet Relations Corp., Stockhouse Publishing Ltd., TSM Talk Shop Media and Proactive for financial and capital markets advisory
services and to assist with general market outreach to increase investor awareness as the Company continues to achieve important milestones
and grow its investor base. Stockhouse Publishing Ltd. campaign was discontinued in the year ended December 31, 2022 and TSM Talk Shop
Media was discontinued in the year ended December 31, 2023. The
Company incurred stock awareness expenses of $ nil 146,300 The
Company incurred stock awareness expenses of $ 161,332 26,334 Kidoz
Inc. and subsidiaries (Expressed
in United States Dollars) Notes
to Consolidated Financial Statements Years
ended December 31, 2024, 2023 and 2022
17. Stock awareness program: (Continued) The
Company incurred stock awareness expenses of $ 402,845 179,293 230,000 83,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18. Concentrations Major
customers During
the year ended December 31, 2024, and 2023, the Company sold Ad tech revenue; sold subscriptions on its site Rooplay; and premium purchases
of Rooplay Originals. During the year ended December 31, 2024, the Company had revenues of $ 2,715,633 1,935,119 2,927,239 1,716,205 3,528,530 2,293,798 1,507,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Dec. 31, 2024</t>
        </is>
      </c>
    </row>
    <row r="3">
      <c r="A3" s="3" t="inlineStr">
        <is>
          <t>Concentrations Of Credit Risk</t>
        </is>
      </c>
      <c r="B3" s="4" t="inlineStr">
        <is>
          <t xml:space="preserve"> </t>
        </is>
      </c>
    </row>
    <row r="4">
      <c r="A4" s="4" t="inlineStr">
        <is>
          <t>Concentrations of credit risk</t>
        </is>
      </c>
      <c r="B4" s="4" t="inlineStr">
        <is>
          <t xml:space="preserve">19. Concentrations of credit risk Financial
instruments that potentially subject the Company to concentrations of credit risk consist primarily of cash and accounts receivable.
The Company places its cash and cash equivalents with high quality financial institutions and limits the amount of credit exposure with
any one institution. The
Company currently maintains a substantial portion of its day-to-day operating cash and long-term cash equivalents balances at financial
institutions. At December 31, 2024, the Company had total cash of $ 2,788,070 1,493,071 2,563,066 1,266,481 The
Company has concentrations of credit risk with respect to accounts receivable, the majority of its accounts receivable are concentrated
geographically in the United States amongst a small number of customers. As
of December 31, 2024, the Company had one customer, totaling $ 617,587 1,016,280 The
Company controls credit risk through monitoring procedures and receiving prepayments of cash for services rendered. The Company performs
credit evaluations of its customers but generally does not require collateral to secure accounts receiv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a) Basis of presentation These
consolidated financial statements have been prepared in accordance with accounting principles generally accepted in the United States
of America (“US GAAP”) applicable to annual financial information. The
financial statements include the accounts of the Company’s subsidiaries: Schedule
of Consolidation of Subsidiaries
Company Registered %
Owned
Shoal Media (Canada) Inc. British Columbia, Canada 100 %
Kidoz Ltd. Israel 100 %
Prado Media Ltd. British Columbia, Canada 100 %
Rooplay Media Kenya Limited Kenya 100 %
Shoal Media Inc. Anguilla 100 %
Shoal Media (UK) Ltd. United Kingdom 100 % During
the year ended December 31, 2022, Coral Reef Marketing Inc. merged with Kidoz Inc. and Kidoz Inc. is the surviving entity. Kidoz
Inc. and subsidiaries (Expressed
in United States Dollars) Notes
to Consolidated Financial Statements Years
ended December 31, 2024, 2023 and 2022 2. Summary of significant accounting policies: (Continued) (a) Basis of presentation: (Continued) During
the year ended December 31, 2023, Shoal Games (UK) Plc was discontinued. During
the year ended December 31, 2024, Rooplay Media Kenya Limited was discontinued. In
addition, there are the following dormant subsidiaries; Bingo.com (Antigua) Inc., Bingo.com (Wyoming) Inc., and Bingo Acquisition Corp. All
inter-company balances and transactions have been eliminated in the consolidated financial statements. </t>
        </is>
      </c>
    </row>
    <row r="5">
      <c r="A5" s="4" t="inlineStr">
        <is>
          <t>Use of estimates</t>
        </is>
      </c>
      <c r="B5" s="4" t="inlineStr">
        <is>
          <t xml:space="preserve">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and liabilities, the useful lives of intangible assets, the inputs used in assessing goodwill impairment,
and the derivative liability – warrants valuation. Actual results may differ significantly from these estimates. </t>
        </is>
      </c>
    </row>
    <row r="6">
      <c r="A6" s="4" t="inlineStr">
        <is>
          <t>Revenue recognition</t>
        </is>
      </c>
      <c r="B6" s="4" t="inlineStr">
        <is>
          <t xml:space="preserve"> (c)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We
derive substantially all of our revenue from the sale of Ad tech advertising revenue. The content revenue is less than 10% of the total
revenue.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Kidoz
Inc. and subsidiaries (Expressed
in United States Dollars) Notes
to Consolidated Financial Statements Years
ended December 31, 2024, 2023 and 2022 2.
Summary of significant accounting policies: (Continued) (c) Revenue recognition: (Continue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Ad tech advertising revenue - The pricing and terms for all our in-game advertising arrangements are mostly governed by insertion order
which generally stipulates the payment terms, the duration (usually short term in nature), the number of advertising units delivered
(e.g. impressions, completed views, or cost per install) and the contractually agreed upon price per advertising unit. Kidoz
Inc. and subsidiaries (Expressed
in United States Dollars) Notes
to Consolidated Financial Statements Years
ended December 31, 2024, 2023 and 2022 2.
Summary of significant accounting policies: (Continued) (c) Revenue recognition: (Continued)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2)
Programmatic revenue - The Company generally offers these services under a programmatic bid on a Cost-per-Impression (CPM) basis. Our
customers upload their advertisements into a demand side platform which then connects to our Publisher Software Development Kit (“SDK”)
through an exchange platform and on a bid system agree on the CPM rate and the impressions to be served. The
Company has concluded that the delivery of the Programmatic advertising is delivered at the earlier of month end or at a point in time
and, as such, has concluded these deliveries are a single performance obligation. The Company is deemed to be the principal in the transaction
and therefore recognizes the revenue on a gross basis and commissions are recognized as cost of sales.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3)
Content revenue – The Company recognizes content revenue on the following forms of revenue: a)
Carriers and Original Equipment Manufacturer (“OEMs”) - The Company generally offers these services under a customer contract
per tablet device license fee model with OEMs. Monthly or quarterly license fees are based on the OEM agreement with the number of devices
the Kidoz Kid Mode is installed upon.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The revenue is recognized net of platform fees. c)
Rooplay licensing - The Company licenses its branded educational games under a monthly cost per game agreement license fee model. Monthly
license fees are based on the number of games licensed. d)
In App purchases - The Company generates revenue through in-application purchases (“in-app purchases”) within its games;
(i.e. Trophy Bingo (www.trophybingo.com)) on smartphones and tablet devices, such as Apple’s iPhone and iPad, and mobile devices
utilizing Google’s Android operating system. Users can download the Company’s free-to-play games through Android, Amazon,
iOS and Facebook Messenger (this was discontinued in fiscal 2021) and pay to acquire virtual currency which can be redeemed in the game
for power plays.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Kidoz
Inc. and subsidiaries (Expressed
in United States Dollars) Notes
to Consolidated Financial Statements Years
ended December 31, 2024, 2023 and 2022 2. Summary of significant accounting policies: (Continued) (c) Revenue recognition: (Continued)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t>
        </is>
      </c>
    </row>
    <row r="7">
      <c r="A7" s="4" t="inlineStr">
        <is>
          <t>Foreign currency</t>
        </is>
      </c>
      <c r="B7" s="4" t="inlineStr">
        <is>
          <t xml:space="preserve"> (d) Foreign currency The
consolidated financial statements are presented in United States dollars, the functional currency of the Company and its
subsidiaries. The Company accounts for foreign currency transactions and translation of foreign currency financial statements under
ASC 830, Foreign Currency Matters. Transaction amounts denominated in foreign currencies are translated at exchange rates prevailing Gains
and losses from restatement of foreign currency monetary and non-monetary assets and liabilities are included in operations. Revenues
and expenses are translated at the rates of exchange prevailing on the dates such items are recognized in earnings. </t>
        </is>
      </c>
    </row>
    <row r="8">
      <c r="A8" s="4" t="inlineStr">
        <is>
          <t>Cash and Cash Equivalents</t>
        </is>
      </c>
      <c r="B8" s="4" t="inlineStr">
        <is>
          <t xml:space="preserve"> (e) Cash and Cash Equivalents Cash
and cash equivalents includes cash on hand, deposits held at call with financial institutions and other short-term, highly liquid investments
with original maturities of three months or less that are readily convertible to known amounts of cash, and subject to an insignificant
risk of change in value. Kidoz
Inc. and subsidiaries (Expressed
in United States Dollars) Notes
to Consolidated Financial Statements Years
ended December 31, 2024, 2023 and 2022 2.
Summary of significant accounting policies: (Continued) </t>
        </is>
      </c>
    </row>
    <row r="9">
      <c r="A9" s="4" t="inlineStr">
        <is>
          <t>Accounts receivable</t>
        </is>
      </c>
      <c r="B9" s="4" t="inlineStr">
        <is>
          <t xml:space="preserve"> (f) Accounts receivable Trade
and other accounts receivable are reported at face value less any provisions for uncollectible accounts considered necessary. Accounts
receivable includes receivables from online platforms and trade receivables from customers. The Company estimates doubtful accounts on
an item-by-item basis and includes over-aged accounts as part of allowance for doubtful accounts, which are generally ones that are greater
than ninety-days overdue. Bad debt expense, for the year ended December 31, 2024 was $ 114,480 84,952 nil </t>
        </is>
      </c>
    </row>
    <row r="10">
      <c r="A10" s="4" t="inlineStr">
        <is>
          <t>Equipment</t>
        </is>
      </c>
      <c r="B10" s="4" t="inlineStr">
        <is>
          <t xml:space="preserve"> (g) Equipment Equipment
is recorded at cost less accumulated depreciation. Depreciation is provided for annually on the declining balance method over the following
periods: Schedule
of Useful Life of Equipment
Equipment
and computers 3
Furniture
and fixtures 5 Expenditures
for maintenance and repairs are charged to expenses as incurred. Major improvements are capitalized. Gains and losses on disposition
of equipment are included in operations as realized. In
accordance with ASU No. 2016-02 “Leases (Topic 842), leasehold improvements are accounted as a prepayment of rental payments since
they are deemed to be an asset of the lessor. </t>
        </is>
      </c>
    </row>
    <row r="11">
      <c r="A11" s="4" t="inlineStr">
        <is>
          <t>Software Technology Development Costs</t>
        </is>
      </c>
      <c r="B11" s="4" t="inlineStr">
        <is>
          <t xml:space="preserve"> (h) Software Technology Development Costs The
Company expenses all software technology development costs as incurred for the year ended December 31, 2024, 2023 and 2022. As at December
31, 2024 and 2023, all capitalized software technology development costs have been fully amortized and the Company has no capitalized
software technology development costs. Total
software technology development costs were $ 19,500,575 16,055,557 13,056,478 </t>
        </is>
      </c>
    </row>
    <row r="12">
      <c r="A12" s="4" t="inlineStr">
        <is>
          <t>Derivative liability – warrants</t>
        </is>
      </c>
      <c r="B12" s="4" t="inlineStr">
        <is>
          <t xml:space="preserve"> (i) Derivative liability – warrants The
Company’s warrants have an exercise price in Canadian dollars whilst the Company’s functional currency is US Dollars. Therefore,
in accordance with ASU 815 – Derivatives and Hedging, the warrants have a derivative liability value. This liability value has
no effect on the cashflow of the Company and does not represent a cash payment of any kind. </t>
        </is>
      </c>
    </row>
    <row r="13">
      <c r="A13" s="4" t="inlineStr">
        <is>
          <t>Stock-based compensation</t>
        </is>
      </c>
      <c r="B13" s="4" t="inlineStr">
        <is>
          <t xml:space="preserve"> (j) Stock-based compensation 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directors and non-employees and is recognized as an expense over the requisite service period, which
is generally the vesting period. The Black-Scholes option valuation model is used to calculate fair value. Kidoz
Inc. and subsidiaries (Expressed
in United States Dollars) Notes
to Consolidated Financial Statements Years
ended December 31, 2024, 2023 and 2022 2.
Summary of significant accounting policies: (Continued) (j) Stock-based compensation: (Continued) The
fair value of each option grant has been estimated on the date of the grant using the Black-Scholes option-pricing model with the following
weighted average assumptions: Schedule
of Weighted Average Assumptions of Option
2024 2023 2022
Expected dividend yield - - -
Volatility 154.42 % 118.91 % 90.20 %
Risk-free interest rate 3.53 % 3.69 % 1.57 %
Expected life of options 5 5 5
Forfeiture rate 5 % 5 % 5 % </t>
        </is>
      </c>
    </row>
    <row r="14">
      <c r="A14" s="4" t="inlineStr">
        <is>
          <t>Right-of-use assets</t>
        </is>
      </c>
      <c r="B14" s="4" t="inlineStr">
        <is>
          <t xml:space="preserve"> (k) Right-of-use asset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 leases do not provide an implicit rate, the Company uses the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Company’s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is>
      </c>
    </row>
    <row r="15">
      <c r="A15" s="4" t="inlineStr">
        <is>
          <t>Impairment of long-lived assets and long-lived assets to be disposed of</t>
        </is>
      </c>
      <c r="B15" s="4" t="inlineStr">
        <is>
          <t xml:space="preserve"> (l)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Kidoz
Inc. and subsidiaries (Expressed
in United States Dollars) Notes
to Consolidated Financial Statements Years
ended December 31, 2024, 2023 and 2022 2.
Summary of significant accounting policies: (Continued) </t>
        </is>
      </c>
    </row>
    <row r="16">
      <c r="A16" s="4" t="inlineStr">
        <is>
          <t>Intangible assets</t>
        </is>
      </c>
      <c r="B16" s="4" t="inlineStr">
        <is>
          <t xml:space="preserve"> (m) Intangible assets The
Company identified the following intangible assets in the acquisition of Kidoz Ltd. Finite life intangible assets are recorded at historical
cost less accumulated amortization based on their estimated useful life and any impairment is determined in accordance with ASC 360.
The Company does not have any indefinite life intangible assets. Amortization is provided for annually on the straight-line method over
the following periods: Schedule of Finite-Lived Intangible Assets, Amortization Period
Amortization
period
Ad
tech technology 5
Customer
relationships 8 The
Company reviews intangible assets subject to amortization quarterly to determine if any adverse conditions exist or a change in circumstances
has occurred that would indicate impairment or a change in the remaining useful life. If an impairment indicator exists, we test the
intangible asset for recoverability. For purposes of the recoverability test, amortizable intangible assets are grouped with other assets
and liabilities at the lowest level of identifiable cash flows if the intangible asset does not generate cash flows independent of other
assets and liabilities. If the carrying value of the asset group exceeds the undiscounted cash flows expected to result from the use
and eventual disposition of the asset group, the Company will write the carrying value down to the fair value in the period identified. </t>
        </is>
      </c>
    </row>
    <row r="17">
      <c r="A17" s="4" t="inlineStr">
        <is>
          <t>Goodwill</t>
        </is>
      </c>
      <c r="B17" s="4" t="inlineStr">
        <is>
          <t xml:space="preserve"> (n) Goodwill The
Company accounts for goodwill in accordance with the provisions of ASC 350, Intangibles-Goodwill and Others. Goodwill is the excess of
the purchase price over the fair value of identifiable assets acquired, less liabilities assumed, in a business combination. The Company
reviews goodwill for impairment. Goodwill is not amortized but is evaluated for impairment at least annually or whenever events or changes
in circumstances indicate that it is more likely than not that the carrying amount may not be recoverable.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Kidoz
Inc. and subsidiaries (Expressed
in United States Dollars) Notes
to Consolidated Financial Statements Years
ended December 31, 2024, 2023 and 2022 2.
Summary of significant accounting policies: (Continued) (n) Goodwill: (Continued) During
the year ended December 31, 2024 and 2023, there was no </t>
        </is>
      </c>
    </row>
    <row r="18">
      <c r="A18" s="4" t="inlineStr">
        <is>
          <t>Income taxes</t>
        </is>
      </c>
      <c r="B18" s="4" t="inlineStr">
        <is>
          <t xml:space="preserve"> (o) Income taxes The
Company follows the asset and liability method of accounting for income taxes. Under this method, current income taxes are recognized
for the estimated income taxes payable for the current period. The Company recognizes the income tax recovery from the receipt of tax
credits upon receipt of funds. Deferred income taxes are provided based on the estimated future tax effects of temporary differences
between financial statement carrying amounts of assets and liabilities and their respective tax bases, as well as the benefit of losses
available to be carried forward to future years for tax purposes. Deferred
tax assets and liabilities are measured using the enacted tax rates that are expected to apply to taxable income in the years in which
those temporary differences are expected to be recovered and settled. The effect on deferred tax assets and liabilities of a change in
tax rates is recognized in operations in the period that includes the enactment date. A valuation allowance is recorded for deferred
tax assets when it is not more likely than not that such future tax assets will be realized. </t>
        </is>
      </c>
    </row>
    <row r="19">
      <c r="A19" s="4" t="inlineStr">
        <is>
          <t>Net income (loss) per share</t>
        </is>
      </c>
      <c r="B19" s="4" t="inlineStr">
        <is>
          <t xml:space="preserve"> (p) Net income (loss) per share ASC
260, “Earnings Per Share”, requires presentation of basic earnings per share (“Basic EPS”) and diluted earnings
per share (“Diluted EPS”). Basic earnings (loss) per share is computed by dividing earnings (loss) available to common stockholders
by the weighted average number of common shares outstanding during the period. Diluted earnings per share reflects the potential dilution,
using the treasury stock method, that could occur if outstanding options or warrants were exercised and converted into common stock.
In computing diluted earnings per share, the treasury stock method assumes that outstanding options and warrants are exercised and the
proceeds are used to purchase common stock at the average market price during the period. Options
and warrants will have a dilutive effect under the treasury stock method only when the average market price of the common stock during
the period exceeds the exercise price of the options and warrants. In periods where losses are reported, the weighted average number
of common shares outstanding excludes common stock equivalents because their inclusion would be anti-dilutive. A total of 10,359,750 8,066,000 8,859,000 Kidoz
Inc. and subsidiaries (Expressed
in United States Dollars) Notes
to Consolidated Financial Statements Years
ended December 31, 2024, 2023 and 2022 2. Summary of significant accounting policies: (Continued) (p) Net income (loss) per share: (Continued) The
income (loss) per share data for the year ended December 31, 2024 and 2023 are summarized as follows: Schedule
of Income (Loss) Per Share Data
2024 2023 2022
Income (Loss) for the year $ 353,140 $ (2,012,056 ) $ (1,347,113 )
Basic and diluted weighted
average number of common shares outstanding 131,304,499 131,305,254 131,481,983
Basic and diluted income
(loss) per common share outstanding $ 0.00 $ (0.02 ) $ (0.01 ) </t>
        </is>
      </c>
    </row>
    <row r="20">
      <c r="A20" s="4" t="inlineStr">
        <is>
          <t>New accounting pronouncements and changes in accounting policies</t>
        </is>
      </c>
      <c r="B20" s="4" t="inlineStr">
        <is>
          <t xml:space="preserve">(q) New accounting pronouncements and changes in accounting policies In
November 2023, the Financial Standards Board issued ASU 2023-07, Improvements to Reportable Segment Disclosures (“ASU 2023-07”),
which requires that segment expenses deemed significant to the chief operating decision maker (CODM) typically incorporated in measuring
profit or loss of the segment should be disclosed. The guidance also requires that the difference between segment revenues and these
significant segment expenses is disclosed. Any annually disclosed segment information is now required to be reported in interim periods
as well. The standard is effective for fiscal years beginning after December 15, 2023, and interim periods within fiscal years beginning
after December 15, 2024, which means that it was effective for our annual reporting for the fiscal year ending December 31, 2024. The
adoption of this ASU affects only our disclosures, with no impact to our financial condition and results of operation. See Note 15 -
Segmented information: On
December 2023, the FASB issued ASU 2023-09 “Income Taxes (Topics 740): Improvements to Income Tax Disclosures” to expand
the disclosure requirements for income taxes, primarily related to the rate reconciliation and income taxes paid. ASU 2023-09 is effective
for annual periods beginning after December 15, 2024. Early adoption is permitted. Management is currently evaluating this ASU to determine
its impact on the Company’s disclosures. In
November 2024, the FASB issued ASU 2024-03, Income Statement – Reporting Comprehensive Income – Expense Disaggregation Disclosures
(Subtopic 220-40):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Kidoz
Inc. and subsidiaries (Expressed
in United States Dollars) Notes
to Consolidated Financial Statements Years
ended December 31, 2024, 2023 and 2022 2.
Summary of significant accounting policies: (Continued) (q) New accounting pronouncements and changes in accounting policies: (Continued) December
15, 2027. Companies have the option to apply this guidance either on a retrospective or prospective basis, and early adoption is permitted.
The company is currently evaluating this guidance to determine the impact it may have on its consolidated financial statements and related
disclosures. The
Company has evaluated all the recently issued, but not yet effective, accounting standards that have been issued or proposed by the Financial
Accounting Standards Board or other standards-setting bodies through the filing date of these consolidated financial statements and does
not believe the future adoption of any such pronouncements will have a material impact on its consolidated financial statements. </t>
        </is>
      </c>
    </row>
    <row r="21">
      <c r="A21" s="4" t="inlineStr">
        <is>
          <t>Financial instruments and fair value measurements</t>
        </is>
      </c>
      <c r="B21" s="4" t="inlineStr">
        <is>
          <t xml:space="preserve"> (r)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Kidoz
Inc. and subsidiaries (Expressed
in United States Dollars) Notes
to Consolidated Financial Statements Years
ended December 31, 2024, 2023 and 2022 2.
Summary of significant accounting policies: (Continued) (r) Financial instruments and fair value measurements: (Continued) (i)
Fair values: (Continued)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The
fair value of accounts receivable, accounts payable, accrued liabilities, and accounts payable, and accrued liabilities - related party
approximate their financial statement carrying amounts due to the short-term maturities of these instruments and are therefore carried
at their historical cost basis. Fair
values determined by Level 3 inputs are unobservable data points for the asset or liability, and included situations where there is little,
if any, market activity for the asset. Stock-based compensation and derivative liability – warrants were measured using Level 2
inputs. Goodwill impairment was measured using Level 3 inputs. (ii)
Foreign currency risk: The
Company operates internationally, which gives rise to the risk that cash flows may be adversely impacted by exchange rate fluctuations.
The Company has not entered into any forward exchange contracts or other derivative instrument to hedge against foreign exchange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Allowance for doubtful accounts</t>
        </is>
      </c>
      <c r="B4" s="6" t="n">
        <v>220733</v>
      </c>
      <c r="C4" s="6" t="n">
        <v>106839</v>
      </c>
    </row>
    <row r="5">
      <c r="A5" s="4" t="inlineStr">
        <is>
          <t>Common stock, no par value</t>
        </is>
      </c>
      <c r="B5" s="6" t="n">
        <v>0</v>
      </c>
      <c r="C5" s="6" t="n">
        <v>0</v>
      </c>
    </row>
    <row r="6">
      <c r="A6" s="4" t="inlineStr">
        <is>
          <t>Common stock, shares authorized</t>
        </is>
      </c>
      <c r="B6" s="4" t="inlineStr">
        <is>
          <t>Unlimited</t>
        </is>
      </c>
      <c r="C6" s="4" t="inlineStr">
        <is>
          <t>Unlimited</t>
        </is>
      </c>
    </row>
    <row r="7">
      <c r="A7" s="4" t="inlineStr">
        <is>
          <t>Common stock, shares issued</t>
        </is>
      </c>
      <c r="B7" s="5" t="n">
        <v>131304499</v>
      </c>
      <c r="C7" s="5" t="n">
        <v>131304499</v>
      </c>
    </row>
    <row r="8">
      <c r="A8" s="4" t="inlineStr">
        <is>
          <t>Common stock, shares outstanding</t>
        </is>
      </c>
      <c r="B8" s="5" t="n">
        <v>131304499</v>
      </c>
      <c r="C8" s="5" t="n">
        <v>13130449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ion of Subsidiaries</t>
        </is>
      </c>
      <c r="B4" s="4" t="inlineStr">
        <is>
          <t>The
financial statements include the accounts of the Company’s subsidiaries: Schedule
of Consolidation of Subsidiaries
Company Registered %
Owned
Shoal Media (Canada) Inc. British Columbia, Canada 100 %
Kidoz Ltd. Israel 100 %
Prado Media Ltd. British Columbia, Canada 100 %
Rooplay Media Kenya Limited Kenya 100 %
Shoal Media Inc. Anguilla 100 %
Shoal Media (UK) Ltd. United Kingdom 100 %</t>
        </is>
      </c>
    </row>
    <row r="5">
      <c r="A5" s="4" t="inlineStr">
        <is>
          <t>Schedule of Useful Life of Equipment</t>
        </is>
      </c>
      <c r="B5" s="4" t="inlineStr">
        <is>
          <t xml:space="preserve"> Schedule
of Useful Life of Equipment
Equipment
and computers 3
Furniture
and fixtures 5 </t>
        </is>
      </c>
    </row>
    <row r="6">
      <c r="A6" s="4" t="inlineStr">
        <is>
          <t>Schedule of Weighted Average Assumptions of Option</t>
        </is>
      </c>
      <c r="B6" s="4" t="inlineStr">
        <is>
          <t>The
fair value of each option grant has been estimated on the date of the grant using the Black-Scholes option-pricing model with the following
weighted average assumptions: Schedule
of Weighted Average Assumptions of Option
2024 2023 2022
Expected dividend yield - - -
Volatility 154.42 % 118.91 % 90.20 %
Risk-free interest rate 3.53 % 3.69 % 1.57 %
Expected life of options 5 5 5
Forfeiture rate 5 % 5 % 5 %</t>
        </is>
      </c>
    </row>
    <row r="7">
      <c r="A7" s="4" t="inlineStr">
        <is>
          <t>Schedule of Finite-Lived Intangible Assets, Amortization Period</t>
        </is>
      </c>
      <c r="B7" s="4" t="inlineStr">
        <is>
          <t>The
Company identified the following intangible assets in the acquisition of Kidoz Ltd. Finite life intangible assets are recorded at historical
cost less accumulated amortization based on their estimated useful life and any impairment is determined in accordance with ASC 360.
The Company does not have any indefinite life intangible assets. Amortization is provided for annually on the straight-line method over
the following periods: Schedule of Finite-Lived Intangible Assets, Amortization Period
Amortization
period
Ad
tech technology 5
Customer
relationships 8</t>
        </is>
      </c>
    </row>
    <row r="8">
      <c r="A8" s="4" t="inlineStr">
        <is>
          <t>Schedule of Income (Loss) Per Share Data</t>
        </is>
      </c>
      <c r="B8" s="4" t="inlineStr">
        <is>
          <t xml:space="preserve">The
income (loss) per share data for the year ended December 31, 2024 and 2023 are summarized as follows: Schedule
of Income (Loss) Per Share Data
2024 2023 2022
Income (Loss) for the year $ 353,140 $ (2,012,056 ) $ (1,347,113 )
Basic and diluted weighted
average number of common shares outstanding 131,304,499 131,305,254 131,481,983
Basic and diluted income
(loss) per common share outstanding $ 0.00 $ (0.02 ) $ (0.0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The
accounts receivable as at December 31, 2024, is summarized as follows: Schedule
of Accounts Receivable
2024 2023
Accounts receivable $ 5,401,944 $ 6,368,144
Provision for doubtful
accounts (220,733 ) (106,839 )
Net accounts receivable $ 5,181,211 $ 6,261,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quipment</t>
        </is>
      </c>
      <c r="B4" s="4" t="inlineStr">
        <is>
          <t xml:space="preserve"> Schedule
of Equipment
2024 Cost Accumulated
depreciation Net
book Value
Equipment and computers $ 180,503 $ 157,811 $ 22,692
Furniture and fixtures 6,750 3,639 3,111
Equipment total $ 187,253 $ 161,450 $ 25,803
2023 Cost Accumulated
depreciation Net
book Value
Equipment and computers $ 184,487 $ 160,219 $ 24,268
Furniture and fixtures 16,517 11,551 4,966
Equipment total $ 201,004 $ 171,770 $ 29,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2024 Cost Accumulated
amortization Net
book Value
Ad tech technology $ 1,877,415 $ 1,877,415 $ -
Customer relationship 1,362,035 993,151 368,884
Intangible assets total $ 3,239,450 $ 2,870,566 $ 368,884
2023 Cost Accumulated
amortization Net
book Value
Ad tech technology $ 1,877,415 $ 1,814,835 $ 62,580
Customer relationship 1,362,035 822,896 538,139
Intangible assets total $ 3,239,450 $ 2,637,731 $ 601,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oftware technology development cos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Expense of Development Costs</t>
        </is>
      </c>
      <c r="B4" s="4" t="inlineStr">
        <is>
          <t xml:space="preserve"> Schedule
of Expense of Development Costs
2024 2023 2022
Opening total software technology
development costs $ 16,055,557 $ 13,056,478 $ 10,559,601
Software technology development
during the year 3,445,018 2,999,079 2,496,877
Closing total software
technology development costs $ 19,500,575 $ 16,055,557 $ 13,056,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 Based Payment Arrangement Warrant Activity</t>
        </is>
      </c>
      <c r="B4" s="4" t="inlineStr">
        <is>
          <t xml:space="preserve">A
summary of warrant activity for the year ended December 31, 2023 and 2022 are as follows: Schedule
of Share Based Payment Arrangement Warrant Activity
Number
of warrants Exercise
price Expiry date
Outstanding, December 31, 2022 230,000 CAD$ 0.98 April 3, 2023
Expired (230,000 )
Outstanding December 31, 2024 and 2023 - </t>
        </is>
      </c>
    </row>
    <row r="5">
      <c r="A5" s="4" t="inlineStr">
        <is>
          <t>Schedule of Fair Value of Warrants Assumptions</t>
        </is>
      </c>
      <c r="B5" s="4" t="inlineStr">
        <is>
          <t>Schedule of Fair Value of Warrants Assumptions
December
31, 2022
Exercise price CAD$ 0.98
Stock price CAD$ 0.35
Expected term 0.25
Expected dividend yield -
Expected stock price volatility 77.46 %
Risk-free interest rate 3.55 %</t>
        </is>
      </c>
    </row>
    <row r="6">
      <c r="A6" s="4" t="inlineStr">
        <is>
          <t>Schedule of Share Based Payment Arrangement Option Activity</t>
        </is>
      </c>
      <c r="B6" s="4" t="inlineStr">
        <is>
          <t xml:space="preserve">A
summary of stock option activity for the stock option plans for the years ended December 31, 2024 and 2023 are as follows: Schedule
of Share Based Payment Arrangement Option Activity
Number
of options Weighted
average exercise price
Outstanding December 31, 2021 6,870,150 $ 0.48
Granted 2,550,000 0.37
Expired (506,150 ) (0.40 )
Cancelled (285,600 ) (0.48 )
Outstanding December 31, 2022 8,629,000 $ 0.43
Granted 1,885,000 0.22
Expired (1,988,000 ) (0.46 )
Cancelled (460,000 ) (0.44 )
Outstanding December 31, 2023 8,066,000 $ 0.39
Granted 2,318,750 0.14
Cancelled (25,000 ) (0.14 )
Outstanding December 31, 2024 10,359,750 $ 0.31 </t>
        </is>
      </c>
    </row>
    <row r="7">
      <c r="A7" s="4" t="inlineStr">
        <is>
          <t>Schedule of Share Based Payment Arrangement Option Exercise Price Range</t>
        </is>
      </c>
      <c r="B7" s="4" t="inlineStr">
        <is>
          <t xml:space="preserve">The
following table summarizes information concerning outstanding and exercisable stock options at December 31, 2024: Schedule
of Share Based Payment Arrangement Option Exercise Price Range
Exercise
prices per share Number
outstanding Number
exercisable Expiry date
CAD$ 0.20 2,293,750 412,875 March 25, 2029
CAD$ 0.30 1,845,000 811,800 February 21, 2028
CAD$ 0.45 1,930,400 1,734,488 June 30, 2025
CAD$ 0.50 789,600 752,100 February 1, 2026
CAD$ 0.50 2,295,000 1,560,600 February 1, 2027
CAD$ 0.66 200,000 164,000 July 12, 2026
CAD$ 1.02 1,006,000 886,000 April 6, 2026
10,359,750 6,321,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Lease Payments</t>
        </is>
      </c>
      <c r="B4" s="4" t="inlineStr">
        <is>
          <t xml:space="preserve">Minimum
lease payments under these leases are approximately as follows: Schedule
of Minimum Lease Payments
2025 $ 50,882 </t>
        </is>
      </c>
    </row>
    <row r="5">
      <c r="A5" s="4" t="inlineStr">
        <is>
          <t>Schedule of Consulting Agreement with Related Parties</t>
        </is>
      </c>
      <c r="B5" s="4" t="inlineStr">
        <is>
          <t xml:space="preserve">The
Company has the following management consulting agreements with related parties. Schedule of Consulting Agreement with Related Parties
Company Person Role Annual
amount
T.M. Williams (ROW), Inc. T. M. Williams Chairman $ 164,800
Bromley Accounting Services Ltd. H. W. Bromley CFO CAD$ 221,450
Farcast Operations
Inc. T. H. Williams VP Product CAD$ 247,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tax effects of temporary differences that give rise to significant portions of the deferred tax assets and deferred tax liabilities at
December 31, 2024 and 2023, are presented below: Schedule
of Effective Income Tax Rate Reconciliation
2024 2023 2022
Expected tax expense (recovery) $ 138,101 $ (550,269 ) $ (314,497 )
Change in statutory, foreign tax, foreign exchange
rates and other (184,459 ) 183,916 (161,505 )
Permanent differences 103,865 140,572 187,044
Adjustment to prior years provision versus
statutory tax returns (911 ) (26,902 ) (5 )
Change in valuation allowance 101,984 226,705 138,474
Current income taxes expense (recovery) $ 158,580 $ (25,978 ) $ 60,010
Deferred income tax expense
(recovery) - - (210,499 )
Total taxation expense
(recovery) $ 158,580 $ (25,978 ) $ (150,489 )</t>
        </is>
      </c>
    </row>
    <row r="5">
      <c r="A5" s="4" t="inlineStr">
        <is>
          <t>Schedule of Deferred Tax Assets and Liabilities</t>
        </is>
      </c>
      <c r="B5" s="4" t="inlineStr">
        <is>
          <t xml:space="preserve">The
tax effects of temporary differences that give rise to significant portions of the deferred tax assets and deferred tax liabilities at
December 31, 2024 and 2023 are presented below: Schedule
of Deferred Tax Assets and Liabilities
2024 2023
Deferred tax (liabilities) assets:
Non-capital
loss carry forwards $ 312,261 $ 362,074
Equipment (1,066 ) (1,072 )
Intangible assets (44,266 ) (72,206 )
Other 176,752 157,457
Valuation
Allowance (443,681 ) (446,253 )
Total deferred tax (liability)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t>
        </is>
      </c>
      <c r="B3" s="4" t="inlineStr">
        <is>
          <t xml:space="preserve"> </t>
        </is>
      </c>
    </row>
    <row r="4">
      <c r="A4" s="4" t="inlineStr">
        <is>
          <t>Schedule of Right-of-use Assets</t>
        </is>
      </c>
      <c r="B4" s="4" t="inlineStr">
        <is>
          <t xml:space="preserve">The
right-of-use assets as at December 31, 2024, is summarized as follows: Schedule of Right-of-use Assets
2024 2023 2022
Opening balance for the year $ 6,781 $ 36,529 $ 65,464
Amortization and expiration
of operating lease right-of use assets (6,781 ) (29,748 ) (28,935 )
Closing balance for
the year $ - $ 6,781 $ 36,529 </t>
        </is>
      </c>
    </row>
    <row r="5">
      <c r="A5" s="4" t="inlineStr">
        <is>
          <t>Schedule of Operating Lease Liability</t>
        </is>
      </c>
      <c r="B5" s="4" t="inlineStr">
        <is>
          <t xml:space="preserve">Schedule of Operating Lease Liability
2024 2023 2022
Opening balance for the year $ 7,605 $ 39,556 $ 74,067
Payments on operating
lease liabilities (7,605 ) (31,951 ) (34,511 )
Closing balance for
the year - 7,605 39,556
Less: current portion - (7,605 ) (32,116 )
Operating lease liabilities
– non-current portion as at end of year $ - $ - $ 7,4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As
at and for the year ended December 31, 2024, the Company has the following related party transactions: Schedule of Related Party Transactions
2024 2023 2022
Directors fees $ 8,510 $ 7,505 $ 8,970
Salaries, wages, consultants and benefits 535,692 667,229 659,558
Selling and marketing 142,413 70,439 126,920
Stock-based compensation (Note 10) 144,552 188,961 276,207
Software technology
development (Note 8) 323,138 248,780 246,016
Closing balance for
the year $ 1,154,305 $ 1,182,914 $ 1,317,6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4004527</v>
      </c>
      <c r="C4" s="6" t="n">
        <v>13326824</v>
      </c>
      <c r="D4" s="6" t="n">
        <v>15097056</v>
      </c>
    </row>
    <row r="5">
      <c r="A5" s="4" t="inlineStr">
        <is>
          <t>Cost of sales:</t>
        </is>
      </c>
      <c r="B5" s="5" t="n">
        <v>6426973</v>
      </c>
      <c r="C5" s="5" t="n">
        <v>8392767</v>
      </c>
      <c r="D5" s="5" t="n">
        <v>9973211</v>
      </c>
    </row>
    <row r="6">
      <c r="A6" s="4" t="inlineStr">
        <is>
          <t>Gross profit</t>
        </is>
      </c>
      <c r="B6" s="5" t="n">
        <v>7577554</v>
      </c>
      <c r="C6" s="5" t="n">
        <v>4934057</v>
      </c>
      <c r="D6" s="5" t="n">
        <v>5123845</v>
      </c>
    </row>
    <row r="7">
      <c r="A7" s="3" t="inlineStr">
        <is>
          <t>Operating expenses:</t>
        </is>
      </c>
      <c r="B7" s="4" t="inlineStr">
        <is>
          <t xml:space="preserve"> </t>
        </is>
      </c>
      <c r="C7" s="4" t="inlineStr">
        <is>
          <t xml:space="preserve"> </t>
        </is>
      </c>
      <c r="D7" s="4" t="inlineStr">
        <is>
          <t xml:space="preserve"> </t>
        </is>
      </c>
    </row>
    <row r="8">
      <c r="A8" s="4" t="inlineStr">
        <is>
          <t>Amortization and expiration of operating lease right-of-use assets (Note 13)</t>
        </is>
      </c>
      <c r="B8" s="5" t="n">
        <v>6781</v>
      </c>
      <c r="C8" s="5" t="n">
        <v>29748</v>
      </c>
      <c r="D8" s="5" t="n">
        <v>28935</v>
      </c>
    </row>
    <row r="9">
      <c r="A9" s="4" t="inlineStr">
        <is>
          <t>Depreciation and amortization (Notes 5 and 6)</t>
        </is>
      </c>
      <c r="B9" s="5" t="n">
        <v>244179</v>
      </c>
      <c r="C9" s="5" t="n">
        <v>558740</v>
      </c>
      <c r="D9" s="5" t="n">
        <v>557267</v>
      </c>
    </row>
    <row r="10">
      <c r="A10" s="4" t="inlineStr">
        <is>
          <t>Directors fees</t>
        </is>
      </c>
      <c r="B10" s="5" t="n">
        <v>8510</v>
      </c>
      <c r="C10" s="5" t="n">
        <v>7505</v>
      </c>
      <c r="D10" s="5" t="n">
        <v>8970</v>
      </c>
    </row>
    <row r="11">
      <c r="A11" s="4" t="inlineStr">
        <is>
          <t>General and administrative (Note 16)</t>
        </is>
      </c>
      <c r="B11" s="5" t="n">
        <v>689407</v>
      </c>
      <c r="C11" s="5" t="n">
        <v>673654</v>
      </c>
      <c r="D11" s="5" t="n">
        <v>760936</v>
      </c>
    </row>
    <row r="12">
      <c r="A12" s="4" t="inlineStr">
        <is>
          <t>Loss on disposal of equipment</t>
        </is>
      </c>
      <c r="B12" s="5" t="n">
        <v>1927</v>
      </c>
      <c r="C12" s="4" t="inlineStr">
        <is>
          <t xml:space="preserve"> </t>
        </is>
      </c>
      <c r="D12" s="4" t="inlineStr">
        <is>
          <t xml:space="preserve"> </t>
        </is>
      </c>
    </row>
    <row r="13">
      <c r="A13" s="4" t="inlineStr">
        <is>
          <t>Provision for doubtful debts</t>
        </is>
      </c>
      <c r="B13" s="5" t="n">
        <v>114480</v>
      </c>
      <c r="C13" s="5" t="n">
        <v>84952</v>
      </c>
      <c r="D13" s="4" t="inlineStr">
        <is>
          <t xml:space="preserve"> </t>
        </is>
      </c>
    </row>
    <row r="14">
      <c r="A14" s="4" t="inlineStr">
        <is>
          <t>Salaries, wages, consultants and benefits</t>
        </is>
      </c>
      <c r="B14" s="5" t="n">
        <v>622394</v>
      </c>
      <c r="C14" s="5" t="n">
        <v>705830</v>
      </c>
      <c r="D14" s="5" t="n">
        <v>751811</v>
      </c>
    </row>
    <row r="15">
      <c r="A15" s="4" t="inlineStr">
        <is>
          <t>Selling and marketing</t>
        </is>
      </c>
      <c r="B15" s="5" t="n">
        <v>1465833</v>
      </c>
      <c r="C15" s="5" t="n">
        <v>1268218</v>
      </c>
      <c r="D15" s="5" t="n">
        <v>1039713</v>
      </c>
    </row>
    <row r="16">
      <c r="A16" s="4" t="inlineStr">
        <is>
          <t>Stock awareness program (Note 17)</t>
        </is>
      </c>
      <c r="B16" s="4" t="inlineStr">
        <is>
          <t xml:space="preserve"> </t>
        </is>
      </c>
      <c r="C16" s="5" t="n">
        <v>146300</v>
      </c>
      <c r="D16" s="5" t="n">
        <v>161332</v>
      </c>
    </row>
    <row r="17">
      <c r="A17" s="4" t="inlineStr">
        <is>
          <t>Stock-based compensation (Note 9)</t>
        </is>
      </c>
      <c r="B17" s="5" t="n">
        <v>379247</v>
      </c>
      <c r="C17" s="5" t="n">
        <v>515116</v>
      </c>
      <c r="D17" s="5" t="n">
        <v>696248</v>
      </c>
    </row>
    <row r="18">
      <c r="A18" s="4" t="inlineStr">
        <is>
          <t>Software technology development (Note 8)</t>
        </is>
      </c>
      <c r="B18" s="5" t="n">
        <v>3445018</v>
      </c>
      <c r="C18" s="5" t="n">
        <v>2999079</v>
      </c>
      <c r="D18" s="5" t="n">
        <v>2496877</v>
      </c>
    </row>
    <row r="19">
      <c r="A19" s="4" t="inlineStr">
        <is>
          <t>Total operating expenses</t>
        </is>
      </c>
      <c r="B19" s="5" t="n">
        <v>6977776</v>
      </c>
      <c r="C19" s="5" t="n">
        <v>6989142</v>
      </c>
      <c r="D19" s="5" t="n">
        <v>6502089</v>
      </c>
    </row>
    <row r="20">
      <c r="A20" s="4" t="inlineStr">
        <is>
          <t>Income (Loss) before other income (expense) and income taxes</t>
        </is>
      </c>
      <c r="B20" s="5" t="n">
        <v>599778</v>
      </c>
      <c r="C20" s="5" t="n">
        <v>-2055085</v>
      </c>
      <c r="D20" s="5" t="n">
        <v>-1378244</v>
      </c>
    </row>
    <row r="21">
      <c r="A21" s="3" t="inlineStr">
        <is>
          <t>Other income (expense):</t>
        </is>
      </c>
      <c r="B21" s="4" t="inlineStr">
        <is>
          <t xml:space="preserve"> </t>
        </is>
      </c>
      <c r="C21" s="4" t="inlineStr">
        <is>
          <t xml:space="preserve"> </t>
        </is>
      </c>
      <c r="D21" s="4" t="inlineStr">
        <is>
          <t xml:space="preserve"> </t>
        </is>
      </c>
    </row>
    <row r="22">
      <c r="A22" s="4" t="inlineStr">
        <is>
          <t>Foreign exchange (loss) gain</t>
        </is>
      </c>
      <c r="B22" s="5" t="n">
        <v>-88701</v>
      </c>
      <c r="C22" s="5" t="n">
        <v>1139</v>
      </c>
      <c r="D22" s="5" t="n">
        <v>-142857</v>
      </c>
    </row>
    <row r="23">
      <c r="A23" s="4" t="inlineStr">
        <is>
          <t>Gain on derivative liability – warrants (Note 9(c))</t>
        </is>
      </c>
      <c r="B23" s="4" t="inlineStr">
        <is>
          <t xml:space="preserve"> </t>
        </is>
      </c>
      <c r="C23" s="5" t="n">
        <v>51</v>
      </c>
      <c r="D23" s="5" t="n">
        <v>23314</v>
      </c>
    </row>
    <row r="24">
      <c r="A24" s="4" t="inlineStr">
        <is>
          <t>Interest and other income</t>
        </is>
      </c>
      <c r="B24" s="5" t="n">
        <v>643</v>
      </c>
      <c r="C24" s="5" t="n">
        <v>1049</v>
      </c>
      <c r="D24" s="5" t="n">
        <v>185</v>
      </c>
    </row>
    <row r="25">
      <c r="A25" s="4" t="inlineStr">
        <is>
          <t>Gain on settlement of debt</t>
        </is>
      </c>
      <c r="B25" s="4" t="inlineStr">
        <is>
          <t xml:space="preserve"> </t>
        </is>
      </c>
      <c r="C25" s="5" t="n">
        <v>14812</v>
      </c>
      <c r="D25" s="4" t="inlineStr">
        <is>
          <t xml:space="preserve"> </t>
        </is>
      </c>
    </row>
    <row r="26">
      <c r="A26" s="4" t="inlineStr">
        <is>
          <t>Net income (loss) before income taxes</t>
        </is>
      </c>
      <c r="B26" s="5" t="n">
        <v>511720</v>
      </c>
      <c r="C26" s="5" t="n">
        <v>-2038034</v>
      </c>
      <c r="D26" s="5" t="n">
        <v>-1497602</v>
      </c>
    </row>
    <row r="27">
      <c r="A27" s="4" t="inlineStr">
        <is>
          <t>Provision for income taxes (Note 12)</t>
        </is>
      </c>
      <c r="B27" s="5" t="n">
        <v>-158580</v>
      </c>
      <c r="C27" s="5" t="n">
        <v>25978</v>
      </c>
      <c r="D27" s="5" t="n">
        <v>-60010</v>
      </c>
    </row>
    <row r="28">
      <c r="A28" s="4" t="inlineStr">
        <is>
          <t>Deferred taxation recovery (Note 12)</t>
        </is>
      </c>
      <c r="B28" s="4" t="inlineStr">
        <is>
          <t xml:space="preserve"> </t>
        </is>
      </c>
      <c r="C28" s="4" t="inlineStr">
        <is>
          <t xml:space="preserve"> </t>
        </is>
      </c>
      <c r="D28" s="5" t="n">
        <v>210499</v>
      </c>
    </row>
    <row r="29">
      <c r="A29" s="4" t="inlineStr">
        <is>
          <t>Net income (loss) and comprehensive income (loss)</t>
        </is>
      </c>
      <c r="B29" s="6" t="n">
        <v>353140</v>
      </c>
      <c r="C29" s="6" t="n">
        <v>-2012056</v>
      </c>
      <c r="D29" s="6" t="n">
        <v>-1347113</v>
      </c>
    </row>
    <row r="30">
      <c r="A30" s="4" t="inlineStr">
        <is>
          <t>Basic loss per common share</t>
        </is>
      </c>
      <c r="B30" s="6" t="n">
        <v>0</v>
      </c>
      <c r="C30" s="7" t="n">
        <v>-0.02</v>
      </c>
      <c r="D30" s="7" t="n">
        <v>-0.01</v>
      </c>
    </row>
    <row r="31">
      <c r="A31" s="4" t="inlineStr">
        <is>
          <t>Diluted loss per common share</t>
        </is>
      </c>
      <c r="B31" s="6" t="n">
        <v>0</v>
      </c>
      <c r="C31" s="7" t="n">
        <v>-0.02</v>
      </c>
      <c r="D31" s="7" t="n">
        <v>-0.01</v>
      </c>
    </row>
    <row r="32">
      <c r="A32" s="4" t="inlineStr">
        <is>
          <t>Weighted average common shares outstanding, basic (Note 2)</t>
        </is>
      </c>
      <c r="B32" s="5" t="n">
        <v>131304499</v>
      </c>
      <c r="C32" s="5" t="n">
        <v>131305254</v>
      </c>
      <c r="D32" s="5" t="n">
        <v>131481983</v>
      </c>
    </row>
    <row r="33">
      <c r="A33" s="4" t="inlineStr">
        <is>
          <t>Weighted average common shares outstanding, diluted (Note 2)</t>
        </is>
      </c>
      <c r="B33" s="5" t="n">
        <v>131304499</v>
      </c>
      <c r="C33" s="5" t="n">
        <v>131305254</v>
      </c>
      <c r="D33" s="5" t="n">
        <v>13148198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Segmented Information</t>
        </is>
      </c>
      <c r="B4" s="4" t="inlineStr">
        <is>
          <t>Reconciliation
to net income: Schedule
of Reconciliation Segmented Information
Years ended
December 31, 2024 2023 2022
Revenue $ 14,004,527 $ 13,326,824 $ 15,097,056
Cost of revenue 6,426,973 8,392,767 9,973,211
Total cost of sales 6,426,973 8,392,767 9,973,211
Gross profit 7,577,554 4,934,057 5,123,845
Segment operating expenses 5,025,331 4,352,249 3,536,590
Total operating income 2,552,223 581,808 1,587,255
Unallocated expenses 1,320,311 1,372,126 1,498,403
Amortization and expiration
of operating lease right-of-use assets 6,781 29,748 28,935
Depreciation 244,179 558,740 557,267
Foreign exchange loss
(gain) 88,701 (1,139 ) 142,857
Interest income (643 ) (1,049 ) (185 )
Loss on disposal of
equipment 1,927 - -
Stock awareness program - 146,300 161,332
Stock-based
compensation 379,247 515,116 696,248
Net income (loss) before
income taxes $ 511,720 $ (2,038,034 ) $ (1,497,602 )</t>
        </is>
      </c>
    </row>
    <row r="5">
      <c r="A5" s="4" t="inlineStr">
        <is>
          <t>Schedule of Revenue By Geographical Region</t>
        </is>
      </c>
      <c r="B5" s="4" t="inlineStr">
        <is>
          <t xml:space="preserve">The
Company had the following revenue by geographical region based on impression served. Schedule of Revenue By Geographical Region
2024 2023 2022
Total revenue
Western Europe $ 7,642,659 $ 5,857,613 $ 5,803,482
Central, Eastern and Southern Europe 963,257 622,106 358,871
North America 4,910,879 5,867,849 7,468,376
Other 487,732 979,256 1,466,327
Total revenue $ 14,004,527 $ 13,326,824 $ 15,097,056 </t>
        </is>
      </c>
    </row>
    <row r="6">
      <c r="A6" s="4" t="inlineStr">
        <is>
          <t>Schedule of Equipment By Location</t>
        </is>
      </c>
      <c r="B6" s="4" t="inlineStr">
        <is>
          <t xml:space="preserve">The
Company’s equipment is located as follows: Schedule
of Equipment By Location
Net Book Value 2024 2023
Canada $ 17,213 $ 18,730
Israel 5,707 7,439
United Kingdom 2,883 3,065
Total equipment $ 25,803 $ 29,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12 Months Ended</t>
        </is>
      </c>
    </row>
    <row r="2">
      <c r="B2" s="2" t="inlineStr">
        <is>
          <t>Dec. 31, 2024</t>
        </is>
      </c>
    </row>
    <row r="3">
      <c r="A3" s="3" t="inlineStr">
        <is>
          <t>General And Administrative</t>
        </is>
      </c>
      <c r="B3" s="4" t="inlineStr">
        <is>
          <t xml:space="preserve"> </t>
        </is>
      </c>
    </row>
    <row r="4">
      <c r="A4" s="4" t="inlineStr">
        <is>
          <t>Schedule of General and Administrative Expense</t>
        </is>
      </c>
      <c r="B4" s="4" t="inlineStr">
        <is>
          <t xml:space="preserve">General
and administrative expenses were as follows: Schedule of General and Administrative Expense
2024 2023 2022
Computer expenses $ 109,384 $ 103,531 $ 67,704
Insurance 45,264 48,821 46,765
Professional fees 239,032 185,974 319,016
Rental (Note 11) 82,756 120,557 130,308
Other general and administrative
expenses 212,971 214,771 197,143
Total general and administrative
expenses $ 689,407 $ 673,654 $ 760,9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4" customWidth="1" min="2" max="2"/>
  </cols>
  <sheetData>
    <row r="1">
      <c r="A1" s="1" t="inlineStr">
        <is>
          <t>Schedule of Consolidation of Subsidiaries (Details)</t>
        </is>
      </c>
      <c r="B1" s="2" t="inlineStr">
        <is>
          <t>Dec. 31, 2024</t>
        </is>
      </c>
    </row>
    <row r="2">
      <c r="A2" s="4" t="inlineStr">
        <is>
          <t>Shoal Media (Canada) Inc. [Member]</t>
        </is>
      </c>
      <c r="B2" s="4" t="inlineStr">
        <is>
          <t xml:space="preserve"> </t>
        </is>
      </c>
    </row>
    <row r="3">
      <c r="A3" s="4" t="inlineStr">
        <is>
          <t>Ownership percentage</t>
        </is>
      </c>
      <c r="B3" s="8" t="n">
        <v>1</v>
      </c>
    </row>
    <row r="4">
      <c r="A4" s="4" t="inlineStr">
        <is>
          <t>Kidoz Ltd. [Member]</t>
        </is>
      </c>
      <c r="B4" s="4" t="inlineStr">
        <is>
          <t xml:space="preserve"> </t>
        </is>
      </c>
    </row>
    <row r="5">
      <c r="A5" s="4" t="inlineStr">
        <is>
          <t>Ownership percentage</t>
        </is>
      </c>
      <c r="B5" s="8" t="n">
        <v>1</v>
      </c>
    </row>
    <row r="6">
      <c r="A6" s="4" t="inlineStr">
        <is>
          <t>Prado Media Ltd. [Member]</t>
        </is>
      </c>
      <c r="B6" s="4" t="inlineStr">
        <is>
          <t xml:space="preserve"> </t>
        </is>
      </c>
    </row>
    <row r="7">
      <c r="A7" s="4" t="inlineStr">
        <is>
          <t>Ownership percentage</t>
        </is>
      </c>
      <c r="B7" s="8" t="n">
        <v>1</v>
      </c>
    </row>
    <row r="8">
      <c r="A8" s="4" t="inlineStr">
        <is>
          <t>Rooplay Media Kenya Limited [Member]</t>
        </is>
      </c>
      <c r="B8" s="4" t="inlineStr">
        <is>
          <t xml:space="preserve"> </t>
        </is>
      </c>
    </row>
    <row r="9">
      <c r="A9" s="4" t="inlineStr">
        <is>
          <t>Ownership percentage</t>
        </is>
      </c>
      <c r="B9" s="8" t="n">
        <v>1</v>
      </c>
    </row>
    <row r="10">
      <c r="A10" s="4" t="inlineStr">
        <is>
          <t>Shoal Media Inc. [Member]</t>
        </is>
      </c>
      <c r="B10" s="4" t="inlineStr">
        <is>
          <t xml:space="preserve"> </t>
        </is>
      </c>
    </row>
    <row r="11">
      <c r="A11" s="4" t="inlineStr">
        <is>
          <t>Ownership percentage</t>
        </is>
      </c>
      <c r="B11" s="8" t="n">
        <v>1</v>
      </c>
    </row>
    <row r="12">
      <c r="A12" s="4" t="inlineStr">
        <is>
          <t>Shoal Media (UK) Ltd. [Member]</t>
        </is>
      </c>
      <c r="B12" s="4" t="inlineStr">
        <is>
          <t xml:space="preserve"> </t>
        </is>
      </c>
    </row>
    <row r="13">
      <c r="A13" s="4" t="inlineStr">
        <is>
          <t>Ownership percentage</t>
        </is>
      </c>
      <c r="B13" s="8"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Schedule of Useful Life of Equipment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quipment, useful life (Year)</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quipment, useful life (Year)</t>
        </is>
      </c>
      <c r="B7"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Weighted Average Assumptions of Option (Detail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4" t="inlineStr">
        <is>
          <t xml:space="preserve"> </t>
        </is>
      </c>
    </row>
    <row r="5">
      <c r="A5" s="4" t="inlineStr">
        <is>
          <t>Volatility</t>
        </is>
      </c>
      <c r="B5" s="9" t="n">
        <v>1.5442</v>
      </c>
      <c r="C5" s="9" t="n">
        <v>1.1891</v>
      </c>
      <c r="D5" s="9" t="n">
        <v>0.902</v>
      </c>
    </row>
    <row r="6">
      <c r="A6" s="4" t="inlineStr">
        <is>
          <t>Risk-free interest rate</t>
        </is>
      </c>
      <c r="B6" s="9" t="n">
        <v>0.0353</v>
      </c>
      <c r="C6" s="9" t="n">
        <v>0.0369</v>
      </c>
      <c r="D6" s="9" t="n">
        <v>0.0157</v>
      </c>
    </row>
    <row r="7">
      <c r="A7" s="4" t="inlineStr">
        <is>
          <t>Expected life of options (years)</t>
        </is>
      </c>
      <c r="B7" s="4" t="inlineStr">
        <is>
          <t>5 years</t>
        </is>
      </c>
      <c r="C7" s="4" t="inlineStr">
        <is>
          <t>5 years</t>
        </is>
      </c>
      <c r="D7" s="4" t="inlineStr">
        <is>
          <t>5 years</t>
        </is>
      </c>
    </row>
    <row r="8">
      <c r="A8" s="4" t="inlineStr">
        <is>
          <t>Forfeiture rate of share-based compensation awards.</t>
        </is>
      </c>
      <c r="B8" s="8" t="n">
        <v>0.05</v>
      </c>
      <c r="C8" s="8" t="n">
        <v>0.05</v>
      </c>
      <c r="D8" s="8" t="n">
        <v>0.05</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Schedule of Finite-Lived Intangible Assets, Amortization Period (Details)</t>
        </is>
      </c>
      <c r="B1" s="2" t="inlineStr">
        <is>
          <t>Dec. 31, 2024</t>
        </is>
      </c>
    </row>
    <row r="2">
      <c r="A2" s="4" t="inlineStr">
        <is>
          <t>Ad Tech Technology [Member]</t>
        </is>
      </c>
      <c r="B2" s="4" t="inlineStr">
        <is>
          <t xml:space="preserve"> </t>
        </is>
      </c>
    </row>
    <row r="3">
      <c r="A3" s="3" t="inlineStr">
        <is>
          <t>Finite-Lived Intangible Assets [Line Items]</t>
        </is>
      </c>
      <c r="B3" s="4" t="inlineStr">
        <is>
          <t xml:space="preserve"> </t>
        </is>
      </c>
    </row>
    <row r="4">
      <c r="A4" s="4" t="inlineStr">
        <is>
          <t>Amortization period (Year)</t>
        </is>
      </c>
      <c r="B4" s="4" t="inlineStr">
        <is>
          <t>5 years</t>
        </is>
      </c>
    </row>
    <row r="5">
      <c r="A5" s="4" t="inlineStr">
        <is>
          <t>Customer Relationships [Member]</t>
        </is>
      </c>
      <c r="B5" s="4" t="inlineStr">
        <is>
          <t xml:space="preserve"> </t>
        </is>
      </c>
    </row>
    <row r="6">
      <c r="A6" s="3" t="inlineStr">
        <is>
          <t>Finite-Lived Intangible Assets [Line Items]</t>
        </is>
      </c>
      <c r="B6" s="4" t="inlineStr">
        <is>
          <t xml:space="preserve"> </t>
        </is>
      </c>
    </row>
    <row r="7">
      <c r="A7" s="4" t="inlineStr">
        <is>
          <t>Amortization period (Year)</t>
        </is>
      </c>
      <c r="B7" s="4" t="inlineStr">
        <is>
          <t>8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Income (Loss) Per Share Data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come (Loss) for the year</t>
        </is>
      </c>
      <c r="B4" s="6" t="n">
        <v>353140</v>
      </c>
      <c r="C4" s="6" t="n">
        <v>-2012056</v>
      </c>
      <c r="D4" s="6" t="n">
        <v>-1347113</v>
      </c>
    </row>
    <row r="5">
      <c r="A5" s="4" t="inlineStr">
        <is>
          <t>Basic weighted average number of common shares outstanding</t>
        </is>
      </c>
      <c r="B5" s="5" t="n">
        <v>131304499</v>
      </c>
      <c r="C5" s="5" t="n">
        <v>131305254</v>
      </c>
      <c r="D5" s="5" t="n">
        <v>131481983</v>
      </c>
    </row>
    <row r="6">
      <c r="A6" s="4" t="inlineStr">
        <is>
          <t>Diluted weighted average number of common shares outstanding</t>
        </is>
      </c>
      <c r="B6" s="5" t="n">
        <v>131304499</v>
      </c>
      <c r="C6" s="5" t="n">
        <v>131305254</v>
      </c>
      <c r="D6" s="5" t="n">
        <v>131481983</v>
      </c>
    </row>
    <row r="7">
      <c r="A7" s="4" t="inlineStr">
        <is>
          <t>Basic loss per common share outstanding</t>
        </is>
      </c>
      <c r="B7" s="6" t="n">
        <v>0</v>
      </c>
      <c r="C7" s="7" t="n">
        <v>-0.02</v>
      </c>
      <c r="D7" s="7" t="n">
        <v>-0.01</v>
      </c>
    </row>
    <row r="8">
      <c r="A8" s="4" t="inlineStr">
        <is>
          <t>Diluted loss per common share outstanding</t>
        </is>
      </c>
      <c r="B8" s="6" t="n">
        <v>0</v>
      </c>
      <c r="C8" s="7" t="n">
        <v>-0.02</v>
      </c>
      <c r="D8" s="7" t="n">
        <v>-0.01</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d debt expense</t>
        </is>
      </c>
      <c r="B4" s="6" t="n">
        <v>114480</v>
      </c>
      <c r="C4" s="6" t="n">
        <v>84952</v>
      </c>
      <c r="D4" s="4" t="inlineStr">
        <is>
          <t xml:space="preserve"> </t>
        </is>
      </c>
      <c r="E4" s="4" t="inlineStr">
        <is>
          <t xml:space="preserve"> </t>
        </is>
      </c>
    </row>
    <row r="5">
      <c r="A5" s="4" t="inlineStr">
        <is>
          <t>Software development cost</t>
        </is>
      </c>
      <c r="B5" s="5" t="n">
        <v>19500575</v>
      </c>
      <c r="C5" s="5" t="n">
        <v>16055557</v>
      </c>
      <c r="D5" s="6" t="n">
        <v>13056478</v>
      </c>
      <c r="E5" s="6" t="n">
        <v>10559601</v>
      </c>
    </row>
    <row r="6">
      <c r="A6" s="4" t="inlineStr">
        <is>
          <t>Goodwill, impairment loss</t>
        </is>
      </c>
      <c r="B6" s="4" t="inlineStr">
        <is>
          <t xml:space="preserve"> </t>
        </is>
      </c>
      <c r="C6" s="4" t="inlineStr">
        <is>
          <t xml:space="preserve"> </t>
        </is>
      </c>
      <c r="D6" s="4" t="inlineStr">
        <is>
          <t xml:space="preserve"> </t>
        </is>
      </c>
      <c r="E6" s="4" t="inlineStr">
        <is>
          <t xml:space="preserve"> </t>
        </is>
      </c>
    </row>
    <row r="7">
      <c r="A7" s="4" t="inlineStr">
        <is>
          <t>Stock Options and Warrants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share</t>
        </is>
      </c>
      <c r="B9" s="5" t="n">
        <v>10359750</v>
      </c>
      <c r="C9" s="5" t="n">
        <v>8066000</v>
      </c>
      <c r="D9" s="5" t="n">
        <v>8859000</v>
      </c>
      <c r="E9"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5401944</v>
      </c>
      <c r="C3" s="6" t="n">
        <v>6368144</v>
      </c>
    </row>
    <row r="4">
      <c r="A4" s="4" t="inlineStr">
        <is>
          <t>Provision for doubtful accounts</t>
        </is>
      </c>
      <c r="B4" s="5" t="n">
        <v>-220733</v>
      </c>
      <c r="C4" s="5" t="n">
        <v>-106839</v>
      </c>
    </row>
    <row r="5">
      <c r="A5" s="4" t="inlineStr">
        <is>
          <t>Net accounts receivable</t>
        </is>
      </c>
      <c r="B5" s="6" t="n">
        <v>5181211</v>
      </c>
      <c r="C5" s="6" t="n">
        <v>62613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Doubtful debt provision</t>
        </is>
      </c>
      <c r="B3" s="6" t="n">
        <v>220733</v>
      </c>
      <c r="C3" s="6" t="n">
        <v>1068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22" customWidth="1" min="2" max="2"/>
    <col width="32" customWidth="1" min="3" max="3"/>
    <col width="27" customWidth="1" min="4" max="4"/>
    <col width="72" customWidth="1" min="5" max="5"/>
    <col width="13" customWidth="1" min="6" max="6"/>
  </cols>
  <sheetData>
    <row r="1">
      <c r="A1" s="1" t="inlineStr">
        <is>
          <t>Consolidated Statements of Stockholders' Equity - USD ($)</t>
        </is>
      </c>
      <c r="B1" s="2" t="inlineStr">
        <is>
          <t>Common Stock [Member]</t>
        </is>
      </c>
      <c r="C1" s="2" t="inlineStr">
        <is>
          <t>Treasury Stock, Common [Member]</t>
        </is>
      </c>
      <c r="D1" s="2" t="inlineStr">
        <is>
          <t>Retained Earnings [Member]</t>
        </is>
      </c>
      <c r="E1" s="2" t="inlineStr">
        <is>
          <t>Accumulated Foreign Currency Adjustment Attributable to Parent [Member]</t>
        </is>
      </c>
      <c r="F1" s="2" t="inlineStr">
        <is>
          <t>Total</t>
        </is>
      </c>
    </row>
    <row r="2">
      <c r="A2" s="4" t="inlineStr">
        <is>
          <t>Balance at Dec. 31, 2021</t>
        </is>
      </c>
      <c r="B2" s="6" t="n">
        <v>49964919</v>
      </c>
      <c r="C2" s="4" t="inlineStr">
        <is>
          <t xml:space="preserve"> </t>
        </is>
      </c>
      <c r="D2" s="6" t="n">
        <v>40638802</v>
      </c>
      <c r="E2" s="6" t="n">
        <v>24580</v>
      </c>
      <c r="F2" s="6" t="n">
        <v>9350697</v>
      </c>
    </row>
    <row r="3">
      <c r="A3" s="4" t="inlineStr">
        <is>
          <t>Balance, shares at Dec. 31, 2021</t>
        </is>
      </c>
      <c r="B3" s="5" t="n">
        <v>131424989</v>
      </c>
      <c r="C3" s="4" t="inlineStr">
        <is>
          <t xml:space="preserve"> </t>
        </is>
      </c>
      <c r="D3" s="4" t="inlineStr">
        <is>
          <t xml:space="preserve"> </t>
        </is>
      </c>
      <c r="E3" s="4" t="inlineStr">
        <is>
          <t xml:space="preserve"> </t>
        </is>
      </c>
      <c r="F3" s="4" t="inlineStr">
        <is>
          <t xml:space="preserve"> </t>
        </is>
      </c>
    </row>
    <row r="4">
      <c r="A4" s="4" t="inlineStr">
        <is>
          <t>Shares issued</t>
        </is>
      </c>
      <c r="B4" s="6" t="n">
        <v>79705</v>
      </c>
      <c r="C4" s="4" t="inlineStr">
        <is>
          <t xml:space="preserve"> </t>
        </is>
      </c>
      <c r="D4" s="4" t="inlineStr">
        <is>
          <t xml:space="preserve"> </t>
        </is>
      </c>
      <c r="E4" s="4" t="inlineStr">
        <is>
          <t xml:space="preserve"> </t>
        </is>
      </c>
      <c r="F4" s="5" t="n">
        <v>79705</v>
      </c>
    </row>
    <row r="5">
      <c r="A5" s="4" t="inlineStr">
        <is>
          <t>Shares issued, shares</t>
        </is>
      </c>
      <c r="B5" s="5" t="n">
        <v>156510</v>
      </c>
      <c r="C5" s="4" t="inlineStr">
        <is>
          <t xml:space="preserve"> </t>
        </is>
      </c>
      <c r="D5" s="4" t="inlineStr">
        <is>
          <t xml:space="preserve"> </t>
        </is>
      </c>
      <c r="E5" s="4" t="inlineStr">
        <is>
          <t xml:space="preserve"> </t>
        </is>
      </c>
      <c r="F5" s="4" t="inlineStr">
        <is>
          <t xml:space="preserve"> </t>
        </is>
      </c>
    </row>
    <row r="6">
      <c r="A6" s="4" t="inlineStr">
        <is>
          <t>Repurchase of common shares</t>
        </is>
      </c>
      <c r="B6" s="6" t="n">
        <v>-75985</v>
      </c>
      <c r="C6" s="5" t="n">
        <v>-11793</v>
      </c>
      <c r="D6" s="4" t="inlineStr">
        <is>
          <t xml:space="preserve"> </t>
        </is>
      </c>
      <c r="E6" s="4" t="inlineStr">
        <is>
          <t xml:space="preserve"> </t>
        </is>
      </c>
      <c r="F6" s="5" t="n">
        <v>-87778</v>
      </c>
    </row>
    <row r="7">
      <c r="A7" s="4" t="inlineStr">
        <is>
          <t>Repurchase of common shares, shares</t>
        </is>
      </c>
      <c r="B7" s="5" t="n">
        <v>-233500</v>
      </c>
      <c r="C7" s="4" t="inlineStr">
        <is>
          <t xml:space="preserve"> </t>
        </is>
      </c>
      <c r="D7" s="4" t="inlineStr">
        <is>
          <t xml:space="preserve"> </t>
        </is>
      </c>
      <c r="E7" s="4" t="inlineStr">
        <is>
          <t xml:space="preserve"> </t>
        </is>
      </c>
      <c r="F7" s="4" t="inlineStr">
        <is>
          <t xml:space="preserve"> </t>
        </is>
      </c>
    </row>
    <row r="8">
      <c r="A8" s="4" t="inlineStr">
        <is>
          <t>Stock-based compensation</t>
        </is>
      </c>
      <c r="B8" s="6" t="n">
        <v>696248</v>
      </c>
      <c r="C8" s="4" t="inlineStr">
        <is>
          <t xml:space="preserve"> </t>
        </is>
      </c>
      <c r="D8" s="4" t="inlineStr">
        <is>
          <t xml:space="preserve"> </t>
        </is>
      </c>
      <c r="E8" s="4" t="inlineStr">
        <is>
          <t xml:space="preserve"> </t>
        </is>
      </c>
      <c r="F8" s="5" t="n">
        <v>696248</v>
      </c>
    </row>
    <row r="9">
      <c r="A9" s="4" t="inlineStr">
        <is>
          <t>Net income (loss)</t>
        </is>
      </c>
      <c r="B9" s="4" t="inlineStr">
        <is>
          <t xml:space="preserve"> </t>
        </is>
      </c>
      <c r="C9" s="4" t="inlineStr">
        <is>
          <t xml:space="preserve"> </t>
        </is>
      </c>
      <c r="D9" s="5" t="n">
        <v>-1347113</v>
      </c>
      <c r="E9" s="4" t="inlineStr">
        <is>
          <t xml:space="preserve"> </t>
        </is>
      </c>
      <c r="F9" s="5" t="n">
        <v>-1347113</v>
      </c>
    </row>
    <row r="10">
      <c r="A10" s="4" t="inlineStr">
        <is>
          <t>Balance at Dec. 31, 2022</t>
        </is>
      </c>
      <c r="B10" s="6" t="n">
        <v>50664887</v>
      </c>
      <c r="C10" s="5" t="n">
        <v>11793</v>
      </c>
      <c r="D10" s="5" t="n">
        <v>41985915</v>
      </c>
      <c r="E10" s="5" t="n">
        <v>24580</v>
      </c>
      <c r="F10" s="5" t="n">
        <v>8691759</v>
      </c>
    </row>
    <row r="11">
      <c r="A11" s="4" t="inlineStr">
        <is>
          <t>Balance, shares at Dec. 31, 2022</t>
        </is>
      </c>
      <c r="B11" s="5" t="n">
        <v>131347999</v>
      </c>
      <c r="C11" s="4" t="inlineStr">
        <is>
          <t xml:space="preserve"> </t>
        </is>
      </c>
      <c r="D11" s="4" t="inlineStr">
        <is>
          <t xml:space="preserve"> </t>
        </is>
      </c>
      <c r="E11" s="4" t="inlineStr">
        <is>
          <t xml:space="preserve"> </t>
        </is>
      </c>
      <c r="F11" s="4" t="inlineStr">
        <is>
          <t xml:space="preserve"> </t>
        </is>
      </c>
    </row>
    <row r="12">
      <c r="A12" s="4" t="inlineStr">
        <is>
          <t>Repurchase of common shares</t>
        </is>
      </c>
      <c r="B12" s="6" t="n">
        <v>-12310</v>
      </c>
      <c r="C12" s="5" t="n">
        <v>11793</v>
      </c>
      <c r="D12" s="4" t="inlineStr">
        <is>
          <t xml:space="preserve"> </t>
        </is>
      </c>
      <c r="E12" s="4" t="inlineStr">
        <is>
          <t xml:space="preserve"> </t>
        </is>
      </c>
      <c r="F12" s="5" t="n">
        <v>-517</v>
      </c>
    </row>
    <row r="13">
      <c r="A13" s="4" t="inlineStr">
        <is>
          <t>Repurchase of common shares, shares</t>
        </is>
      </c>
      <c r="B13" s="5" t="n">
        <v>-43500</v>
      </c>
      <c r="C13" s="4" t="inlineStr">
        <is>
          <t xml:space="preserve"> </t>
        </is>
      </c>
      <c r="D13" s="4" t="inlineStr">
        <is>
          <t xml:space="preserve"> </t>
        </is>
      </c>
      <c r="E13" s="4" t="inlineStr">
        <is>
          <t xml:space="preserve"> </t>
        </is>
      </c>
      <c r="F13" s="4" t="inlineStr">
        <is>
          <t xml:space="preserve"> </t>
        </is>
      </c>
    </row>
    <row r="14">
      <c r="A14" s="4" t="inlineStr">
        <is>
          <t>Stock-based compensation</t>
        </is>
      </c>
      <c r="B14" s="6" t="n">
        <v>515116</v>
      </c>
      <c r="C14" s="4" t="inlineStr">
        <is>
          <t xml:space="preserve"> </t>
        </is>
      </c>
      <c r="D14" s="4" t="inlineStr">
        <is>
          <t xml:space="preserve"> </t>
        </is>
      </c>
      <c r="E14" s="4" t="inlineStr">
        <is>
          <t xml:space="preserve"> </t>
        </is>
      </c>
      <c r="F14" s="5" t="n">
        <v>515116</v>
      </c>
    </row>
    <row r="15">
      <c r="A15" s="4" t="inlineStr">
        <is>
          <t>Net income (loss)</t>
        </is>
      </c>
      <c r="B15" s="4" t="inlineStr">
        <is>
          <t xml:space="preserve"> </t>
        </is>
      </c>
      <c r="C15" s="4" t="inlineStr">
        <is>
          <t xml:space="preserve"> </t>
        </is>
      </c>
      <c r="D15" s="5" t="n">
        <v>-2012056</v>
      </c>
      <c r="E15" s="4" t="inlineStr">
        <is>
          <t xml:space="preserve"> </t>
        </is>
      </c>
      <c r="F15" s="5" t="n">
        <v>-2012056</v>
      </c>
    </row>
    <row r="16">
      <c r="A16" s="4" t="inlineStr">
        <is>
          <t>Balance at Dec. 31, 2023</t>
        </is>
      </c>
      <c r="B16" s="6" t="n">
        <v>51167693</v>
      </c>
      <c r="C16" s="4" t="inlineStr">
        <is>
          <t xml:space="preserve"> </t>
        </is>
      </c>
      <c r="D16" s="5" t="n">
        <v>43997971</v>
      </c>
      <c r="E16" s="5" t="n">
        <v>24580</v>
      </c>
      <c r="F16" s="5" t="n">
        <v>7194302</v>
      </c>
    </row>
    <row r="17">
      <c r="A17" s="4" t="inlineStr">
        <is>
          <t>Balance, shares at Dec. 31, 2023</t>
        </is>
      </c>
      <c r="B17" s="5" t="n">
        <v>131304499</v>
      </c>
      <c r="C17" s="4" t="inlineStr">
        <is>
          <t xml:space="preserve"> </t>
        </is>
      </c>
      <c r="D17" s="4" t="inlineStr">
        <is>
          <t xml:space="preserve"> </t>
        </is>
      </c>
      <c r="E17" s="4" t="inlineStr">
        <is>
          <t xml:space="preserve"> </t>
        </is>
      </c>
      <c r="F17" s="4" t="inlineStr">
        <is>
          <t xml:space="preserve"> </t>
        </is>
      </c>
    </row>
    <row r="18">
      <c r="A18" s="4" t="inlineStr">
        <is>
          <t>Stock-based compensation</t>
        </is>
      </c>
      <c r="B18" s="6" t="n">
        <v>379247</v>
      </c>
      <c r="C18" s="4" t="inlineStr">
        <is>
          <t xml:space="preserve"> </t>
        </is>
      </c>
      <c r="D18" s="4" t="inlineStr">
        <is>
          <t xml:space="preserve"> </t>
        </is>
      </c>
      <c r="E18" s="4" t="inlineStr">
        <is>
          <t xml:space="preserve"> </t>
        </is>
      </c>
      <c r="F18" s="5" t="n">
        <v>379247</v>
      </c>
    </row>
    <row r="19">
      <c r="A19" s="4" t="inlineStr">
        <is>
          <t>Net income (loss)</t>
        </is>
      </c>
      <c r="B19" s="4" t="inlineStr">
        <is>
          <t xml:space="preserve"> </t>
        </is>
      </c>
      <c r="C19" s="4" t="inlineStr">
        <is>
          <t xml:space="preserve"> </t>
        </is>
      </c>
      <c r="D19" s="5" t="n">
        <v>353140</v>
      </c>
      <c r="E19" s="4" t="inlineStr">
        <is>
          <t xml:space="preserve"> </t>
        </is>
      </c>
      <c r="F19" s="5" t="n">
        <v>353140</v>
      </c>
    </row>
    <row r="20">
      <c r="A20" s="4" t="inlineStr">
        <is>
          <t>Balance at Dec. 31, 2024</t>
        </is>
      </c>
      <c r="B20" s="6" t="n">
        <v>51546940</v>
      </c>
      <c r="C20" s="4" t="inlineStr">
        <is>
          <t xml:space="preserve"> </t>
        </is>
      </c>
      <c r="D20" s="6" t="n">
        <v>43644831</v>
      </c>
      <c r="E20" s="6" t="n">
        <v>24580</v>
      </c>
      <c r="F20" s="6" t="n">
        <v>7926689</v>
      </c>
    </row>
    <row r="21">
      <c r="A21" s="4" t="inlineStr">
        <is>
          <t>Balance, shares at Dec. 31, 2024</t>
        </is>
      </c>
      <c r="B21" s="5" t="n">
        <v>131304499</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paid expense and other assets</t>
        </is>
      </c>
      <c r="B3" s="6" t="n">
        <v>65404</v>
      </c>
      <c r="C3" s="6" t="n">
        <v>102895</v>
      </c>
    </row>
    <row r="4">
      <c r="A4" s="4" t="inlineStr">
        <is>
          <t>Leasehold Improvemen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epaid rent</t>
        </is>
      </c>
      <c r="B6" s="4" t="inlineStr">
        <is>
          <t xml:space="preserve"> </t>
        </is>
      </c>
      <c r="C6" s="6" t="n">
        <v>16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87253</v>
      </c>
      <c r="C3" s="6" t="n">
        <v>201004</v>
      </c>
    </row>
    <row r="4">
      <c r="A4" s="4" t="inlineStr">
        <is>
          <t>Accumulated Depreciation, Depletion and Amortization, Property, Plant, and Equipment</t>
        </is>
      </c>
      <c r="B4" s="5" t="n">
        <v>161450</v>
      </c>
      <c r="C4" s="5" t="n">
        <v>171770</v>
      </c>
    </row>
    <row r="5">
      <c r="A5" s="4" t="inlineStr">
        <is>
          <t>Property, Plant and Equipment, Net</t>
        </is>
      </c>
      <c r="B5" s="5" t="n">
        <v>25803</v>
      </c>
      <c r="C5" s="5" t="n">
        <v>2923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0503</v>
      </c>
      <c r="C8" s="5" t="n">
        <v>184487</v>
      </c>
    </row>
    <row r="9">
      <c r="A9" s="4" t="inlineStr">
        <is>
          <t>Accumulated Depreciation, Depletion and Amortization, Property, Plant, and Equipment</t>
        </is>
      </c>
      <c r="B9" s="5" t="n">
        <v>157811</v>
      </c>
      <c r="C9" s="5" t="n">
        <v>160219</v>
      </c>
    </row>
    <row r="10">
      <c r="A10" s="4" t="inlineStr">
        <is>
          <t>Property, Plant and Equipment, Net</t>
        </is>
      </c>
      <c r="B10" s="5" t="n">
        <v>22692</v>
      </c>
      <c r="C10" s="5" t="n">
        <v>24268</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6750</v>
      </c>
      <c r="C13" s="5" t="n">
        <v>16517</v>
      </c>
    </row>
    <row r="14">
      <c r="A14" s="4" t="inlineStr">
        <is>
          <t>Accumulated Depreciation, Depletion and Amortization, Property, Plant, and Equipment</t>
        </is>
      </c>
      <c r="B14" s="5" t="n">
        <v>3639</v>
      </c>
      <c r="C14" s="5" t="n">
        <v>11551</v>
      </c>
    </row>
    <row r="15">
      <c r="A15" s="4" t="inlineStr">
        <is>
          <t>Property, Plant and Equipment, Net</t>
        </is>
      </c>
      <c r="B15" s="6" t="n">
        <v>3111</v>
      </c>
      <c r="C15" s="6" t="n">
        <v>49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Equipment (Details Narrative)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1344</v>
      </c>
      <c r="C4" s="6" t="n">
        <v>13002</v>
      </c>
      <c r="D4" s="6" t="n">
        <v>9807</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3239450</v>
      </c>
      <c r="C3" s="6" t="n">
        <v>3239450</v>
      </c>
    </row>
    <row r="4">
      <c r="A4" s="4" t="inlineStr">
        <is>
          <t>Finite-Lived Intangible Assets, Accumulated Amortization</t>
        </is>
      </c>
      <c r="B4" s="5" t="n">
        <v>2870566</v>
      </c>
      <c r="C4" s="5" t="n">
        <v>2637731</v>
      </c>
    </row>
    <row r="5">
      <c r="A5" s="4" t="inlineStr">
        <is>
          <t>Finite-Lived Intangible Assets, Net</t>
        </is>
      </c>
      <c r="B5" s="5" t="n">
        <v>368884</v>
      </c>
      <c r="C5" s="5" t="n">
        <v>601719</v>
      </c>
    </row>
    <row r="6">
      <c r="A6" s="4" t="inlineStr">
        <is>
          <t>Ad Tech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1877415</v>
      </c>
      <c r="C8" s="5" t="n">
        <v>1877415</v>
      </c>
    </row>
    <row r="9">
      <c r="A9" s="4" t="inlineStr">
        <is>
          <t>Finite-Lived Intangible Assets, Accumulated Amortization</t>
        </is>
      </c>
      <c r="B9" s="5" t="n">
        <v>1877415</v>
      </c>
      <c r="C9" s="5" t="n">
        <v>1814835</v>
      </c>
    </row>
    <row r="10">
      <c r="A10" s="4" t="inlineStr">
        <is>
          <t>Finite-Lived Intangible Assets, Net</t>
        </is>
      </c>
      <c r="B10" s="4" t="inlineStr">
        <is>
          <t xml:space="preserve"> </t>
        </is>
      </c>
      <c r="C10" s="5" t="n">
        <v>6258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1362035</v>
      </c>
      <c r="C13" s="5" t="n">
        <v>1362035</v>
      </c>
    </row>
    <row r="14">
      <c r="A14" s="4" t="inlineStr">
        <is>
          <t>Finite-Lived Intangible Assets, Accumulated Amortization</t>
        </is>
      </c>
      <c r="B14" s="5" t="n">
        <v>993151</v>
      </c>
      <c r="C14" s="5" t="n">
        <v>822896</v>
      </c>
    </row>
    <row r="15">
      <c r="A15" s="4" t="inlineStr">
        <is>
          <t>Finite-Lived Intangible Assets, Net</t>
        </is>
      </c>
      <c r="B15" s="6" t="n">
        <v>368884</v>
      </c>
      <c r="C15" s="6" t="n">
        <v>5381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232835</v>
      </c>
      <c r="C4" s="6" t="n">
        <v>545738</v>
      </c>
      <c r="D4" s="6" t="n">
        <v>54746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3301439</v>
      </c>
      <c r="C3" s="6" t="n">
        <v>3301439</v>
      </c>
    </row>
    <row r="4">
      <c r="A4" s="4" t="inlineStr">
        <is>
          <t>Goodwill carrying amount</t>
        </is>
      </c>
      <c r="B4" s="6" t="n">
        <v>3670323</v>
      </c>
      <c r="C4" s="6" t="n">
        <v>39031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Expense of Development Costs (Details) - USD ($)</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Opening total software technology development costs</t>
        </is>
      </c>
      <c r="B4" s="6" t="n">
        <v>16055557</v>
      </c>
      <c r="C4" s="6" t="n">
        <v>13056478</v>
      </c>
      <c r="D4" s="6" t="n">
        <v>10559601</v>
      </c>
    </row>
    <row r="5">
      <c r="A5" s="4" t="inlineStr">
        <is>
          <t>Software technology development during the year</t>
        </is>
      </c>
      <c r="B5" s="5" t="n">
        <v>3445018</v>
      </c>
      <c r="C5" s="5" t="n">
        <v>2999079</v>
      </c>
      <c r="D5" s="5" t="n">
        <v>2496877</v>
      </c>
    </row>
    <row r="6">
      <c r="A6" s="4" t="inlineStr">
        <is>
          <t>Closing total software technology development costs</t>
        </is>
      </c>
      <c r="B6" s="6" t="n">
        <v>19500575</v>
      </c>
      <c r="C6" s="6" t="n">
        <v>16055557</v>
      </c>
      <c r="D6" s="6" t="n">
        <v>13056478</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Share Based Payment Arrangement Warrant Activity (Details) - Warrant [Member] - $ / shares</t>
        </is>
      </c>
      <c r="B1" s="2" t="inlineStr">
        <is>
          <t>12 Months Ended</t>
        </is>
      </c>
    </row>
    <row r="2">
      <c r="B2" s="2" t="inlineStr">
        <is>
          <t>Dec. 31, 2023</t>
        </is>
      </c>
      <c r="C2" s="2" t="inlineStr">
        <is>
          <t>Dec. 31, 2022</t>
        </is>
      </c>
    </row>
    <row r="3">
      <c r="A3" s="3" t="inlineStr">
        <is>
          <t>Subsidiary, Sale of Stock [Line Items]</t>
        </is>
      </c>
      <c r="B3" s="4" t="inlineStr">
        <is>
          <t xml:space="preserve"> </t>
        </is>
      </c>
      <c r="C3" s="4" t="inlineStr">
        <is>
          <t xml:space="preserve"> </t>
        </is>
      </c>
    </row>
    <row r="4">
      <c r="A4" s="4" t="inlineStr">
        <is>
          <t>Number of warrants, beginning balance</t>
        </is>
      </c>
      <c r="B4" s="5" t="n">
        <v>230000</v>
      </c>
      <c r="C4" s="4" t="inlineStr">
        <is>
          <t xml:space="preserve"> </t>
        </is>
      </c>
    </row>
    <row r="5">
      <c r="A5" s="4" t="inlineStr">
        <is>
          <t>Warrant, weighted average exercise price, beginning balance</t>
        </is>
      </c>
      <c r="B5" s="4" t="inlineStr">
        <is>
          <t xml:space="preserve"> </t>
        </is>
      </c>
      <c r="C5" s="7" t="n">
        <v>0.98</v>
      </c>
    </row>
    <row r="6">
      <c r="A6" s="4" t="inlineStr">
        <is>
          <t>Outstanding, expiry date</t>
        </is>
      </c>
      <c r="B6" s="4" t="inlineStr">
        <is>
          <t xml:space="preserve"> </t>
        </is>
      </c>
      <c r="C6" s="4" t="inlineStr">
        <is>
          <t>Apr.  03,  2023</t>
        </is>
      </c>
    </row>
    <row r="7">
      <c r="A7" s="4" t="inlineStr">
        <is>
          <t>Expired</t>
        </is>
      </c>
      <c r="B7" s="5" t="n">
        <v>-230000</v>
      </c>
      <c r="C7" s="4" t="inlineStr">
        <is>
          <t xml:space="preserve"> </t>
        </is>
      </c>
    </row>
    <row r="8">
      <c r="A8" s="4" t="inlineStr">
        <is>
          <t>Number of warrants, ending balance</t>
        </is>
      </c>
      <c r="B8" s="4" t="inlineStr">
        <is>
          <t xml:space="preserve"> </t>
        </is>
      </c>
      <c r="C8" s="5" t="n">
        <v>23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Fair Value of Warrants Assumptions (Details) - $ / shares</t>
        </is>
      </c>
      <c r="B1" s="2" t="inlineStr">
        <is>
          <t>12 Months Ended</t>
        </is>
      </c>
    </row>
    <row r="2">
      <c r="B2" s="2" t="inlineStr">
        <is>
          <t>Dec. 31, 2024</t>
        </is>
      </c>
      <c r="C2" s="2" t="inlineStr">
        <is>
          <t>Dec. 31,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term</t>
        </is>
      </c>
      <c r="B4" s="4" t="inlineStr">
        <is>
          <t>5 years</t>
        </is>
      </c>
      <c r="C4" s="4" t="inlineStr">
        <is>
          <t>5 years</t>
        </is>
      </c>
      <c r="D4" s="4" t="inlineStr">
        <is>
          <t>5 years</t>
        </is>
      </c>
    </row>
    <row r="5">
      <c r="A5" s="4" t="inlineStr">
        <is>
          <t>Expected dividend yield</t>
        </is>
      </c>
      <c r="B5" s="4" t="inlineStr">
        <is>
          <t xml:space="preserve"> </t>
        </is>
      </c>
      <c r="C5" s="4" t="inlineStr">
        <is>
          <t xml:space="preserve"> </t>
        </is>
      </c>
      <c r="D5" s="4" t="inlineStr">
        <is>
          <t xml:space="preserve"> </t>
        </is>
      </c>
    </row>
    <row r="6">
      <c r="A6" s="4" t="inlineStr">
        <is>
          <t>Expected stock price volatility</t>
        </is>
      </c>
      <c r="B6" s="9" t="n">
        <v>1.5442</v>
      </c>
      <c r="C6" s="9" t="n">
        <v>1.1891</v>
      </c>
      <c r="D6" s="9" t="n">
        <v>0.902</v>
      </c>
    </row>
    <row r="7">
      <c r="A7" s="4" t="inlineStr">
        <is>
          <t>Risk-free interest rate</t>
        </is>
      </c>
      <c r="B7" s="9" t="n">
        <v>0.0353</v>
      </c>
      <c r="C7" s="9" t="n">
        <v>0.0369</v>
      </c>
      <c r="D7" s="9" t="n">
        <v>0.0157</v>
      </c>
    </row>
    <row r="8">
      <c r="A8" s="4" t="inlineStr">
        <is>
          <t>Measurement Input, Exercise Price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xercise price</t>
        </is>
      </c>
      <c r="B10" s="4" t="inlineStr">
        <is>
          <t xml:space="preserve"> </t>
        </is>
      </c>
      <c r="C10" s="4" t="inlineStr">
        <is>
          <t xml:space="preserve"> </t>
        </is>
      </c>
      <c r="D10" s="7" t="n">
        <v>0.98</v>
      </c>
    </row>
    <row r="11">
      <c r="A11" s="4" t="inlineStr">
        <is>
          <t>Measurement Input, Share Pric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Share Price</t>
        </is>
      </c>
      <c r="B13" s="4" t="inlineStr">
        <is>
          <t xml:space="preserve"> </t>
        </is>
      </c>
      <c r="C13" s="4" t="inlineStr">
        <is>
          <t xml:space="preserve"> </t>
        </is>
      </c>
      <c r="D13" s="7" t="n">
        <v>0.35</v>
      </c>
    </row>
    <row r="14">
      <c r="A14" s="4" t="inlineStr">
        <is>
          <t>Measurement Input, Expected Term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xpected term</t>
        </is>
      </c>
      <c r="B16" s="4" t="inlineStr">
        <is>
          <t xml:space="preserve"> </t>
        </is>
      </c>
      <c r="C16" s="4" t="inlineStr">
        <is>
          <t xml:space="preserve"> </t>
        </is>
      </c>
      <c r="D16" s="4" t="inlineStr">
        <is>
          <t>3 months</t>
        </is>
      </c>
    </row>
    <row r="17">
      <c r="A17" s="4" t="inlineStr">
        <is>
          <t>Measurement Input, Expected Dividend Rat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Expected dividend yield</t>
        </is>
      </c>
      <c r="B19" s="4" t="inlineStr">
        <is>
          <t xml:space="preserve"> </t>
        </is>
      </c>
      <c r="C19" s="4" t="inlineStr">
        <is>
          <t xml:space="preserve"> </t>
        </is>
      </c>
      <c r="D19" s="4" t="inlineStr">
        <is>
          <t xml:space="preserve"> </t>
        </is>
      </c>
    </row>
    <row r="20">
      <c r="A20" s="4" t="inlineStr">
        <is>
          <t>Measurement Input, Price Volatility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xpected stock price volatility</t>
        </is>
      </c>
      <c r="B22" s="4" t="inlineStr">
        <is>
          <t xml:space="preserve"> </t>
        </is>
      </c>
      <c r="C22" s="4" t="inlineStr">
        <is>
          <t xml:space="preserve"> </t>
        </is>
      </c>
      <c r="D22" s="9" t="n">
        <v>0.7746</v>
      </c>
    </row>
    <row r="23">
      <c r="A23" s="4" t="inlineStr">
        <is>
          <t>Measurement Input, Risk Free Interest Rate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Risk-free interest rate</t>
        </is>
      </c>
      <c r="B25" s="4" t="inlineStr">
        <is>
          <t xml:space="preserve"> </t>
        </is>
      </c>
      <c r="C25" s="4" t="inlineStr">
        <is>
          <t xml:space="preserve"> </t>
        </is>
      </c>
      <c r="D25" s="9" t="n">
        <v>0.0355</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 Based Payment Arrangement Option Activity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Outstanding, number of options, beginning balance</t>
        </is>
      </c>
      <c r="B4" s="5" t="n">
        <v>8066000</v>
      </c>
      <c r="C4" s="5" t="n">
        <v>8629000</v>
      </c>
      <c r="D4" s="5" t="n">
        <v>6870150</v>
      </c>
    </row>
    <row r="5">
      <c r="A5" s="4" t="inlineStr">
        <is>
          <t>Outstanding, weighted average exercise price, beginning balance</t>
        </is>
      </c>
      <c r="B5" s="7" t="n">
        <v>0.39</v>
      </c>
      <c r="C5" s="7" t="n">
        <v>0.43</v>
      </c>
      <c r="D5" s="7" t="n">
        <v>0.48</v>
      </c>
    </row>
    <row r="6">
      <c r="A6" s="4" t="inlineStr">
        <is>
          <t>Granted, number of options</t>
        </is>
      </c>
      <c r="B6" s="5" t="n">
        <v>2318750</v>
      </c>
      <c r="C6" s="5" t="n">
        <v>1885000</v>
      </c>
      <c r="D6" s="5" t="n">
        <v>2550000</v>
      </c>
    </row>
    <row r="7">
      <c r="A7" s="4" t="inlineStr">
        <is>
          <t>Granted, Weighted average exercise price</t>
        </is>
      </c>
      <c r="B7" s="7" t="n">
        <v>0.14</v>
      </c>
      <c r="C7" s="7" t="n">
        <v>0.22</v>
      </c>
      <c r="D7" s="7" t="n">
        <v>0.37</v>
      </c>
    </row>
    <row r="8">
      <c r="A8" s="4" t="inlineStr">
        <is>
          <t>Expired, number of options</t>
        </is>
      </c>
      <c r="B8" s="4" t="inlineStr">
        <is>
          <t xml:space="preserve"> </t>
        </is>
      </c>
      <c r="C8" s="5" t="n">
        <v>-1988000</v>
      </c>
      <c r="D8" s="5" t="n">
        <v>-506150</v>
      </c>
    </row>
    <row r="9">
      <c r="A9" s="4" t="inlineStr">
        <is>
          <t>Expired, weighted average exercise price</t>
        </is>
      </c>
      <c r="B9" s="4" t="inlineStr">
        <is>
          <t xml:space="preserve"> </t>
        </is>
      </c>
      <c r="C9" s="7" t="n">
        <v>-0.46</v>
      </c>
      <c r="D9" s="7" t="n">
        <v>-0.4</v>
      </c>
    </row>
    <row r="10">
      <c r="A10" s="4" t="inlineStr">
        <is>
          <t>Cancelled, number of options</t>
        </is>
      </c>
      <c r="B10" s="5" t="n">
        <v>-25000</v>
      </c>
      <c r="C10" s="5" t="n">
        <v>-460000</v>
      </c>
      <c r="D10" s="5" t="n">
        <v>-285600</v>
      </c>
    </row>
    <row r="11">
      <c r="A11" s="4" t="inlineStr">
        <is>
          <t>Cancelled, weighted average exercise price</t>
        </is>
      </c>
      <c r="B11" s="7" t="n">
        <v>-0.14</v>
      </c>
      <c r="C11" s="7" t="n">
        <v>-0.44</v>
      </c>
      <c r="D11" s="7" t="n">
        <v>-0.48</v>
      </c>
    </row>
    <row r="12">
      <c r="A12" s="4" t="inlineStr">
        <is>
          <t>Outstanding, number of options, ending balance</t>
        </is>
      </c>
      <c r="B12" s="5" t="n">
        <v>10359750</v>
      </c>
      <c r="C12" s="5" t="n">
        <v>8066000</v>
      </c>
      <c r="D12" s="5" t="n">
        <v>8629000</v>
      </c>
    </row>
    <row r="13">
      <c r="A13" s="4" t="inlineStr">
        <is>
          <t>Outstanding, weighted average exercise price, ending balance</t>
        </is>
      </c>
      <c r="B13" s="7" t="n">
        <v>0.31</v>
      </c>
      <c r="C13" s="7" t="n">
        <v>0.39</v>
      </c>
      <c r="D13" s="7" t="n">
        <v>0.43</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53140</v>
      </c>
      <c r="C4" s="6" t="n">
        <v>-2012056</v>
      </c>
      <c r="D4" s="6" t="n">
        <v>-1347113</v>
      </c>
      <c r="E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44179</v>
      </c>
      <c r="C6" s="5" t="n">
        <v>558740</v>
      </c>
      <c r="D6" s="5" t="n">
        <v>557267</v>
      </c>
      <c r="E6" s="4" t="inlineStr">
        <is>
          <t xml:space="preserve"> </t>
        </is>
      </c>
    </row>
    <row r="7">
      <c r="A7" s="4" t="inlineStr">
        <is>
          <t>Amortization and expiration of operating lease right-of-use assets</t>
        </is>
      </c>
      <c r="B7" s="5" t="n">
        <v>6781</v>
      </c>
      <c r="C7" s="5" t="n">
        <v>29748</v>
      </c>
      <c r="D7" s="5" t="n">
        <v>28935</v>
      </c>
      <c r="E7" s="4" t="inlineStr">
        <is>
          <t xml:space="preserve"> </t>
        </is>
      </c>
    </row>
    <row r="8">
      <c r="A8" s="4" t="inlineStr">
        <is>
          <t>Gain on derivative liability – warrants</t>
        </is>
      </c>
      <c r="B8" s="4" t="inlineStr">
        <is>
          <t xml:space="preserve"> </t>
        </is>
      </c>
      <c r="C8" s="5" t="n">
        <v>-51</v>
      </c>
      <c r="D8" s="5" t="n">
        <v>-23314</v>
      </c>
      <c r="E8" s="6" t="n">
        <v>-60207</v>
      </c>
    </row>
    <row r="9">
      <c r="A9" s="4" t="inlineStr">
        <is>
          <t>Gain on settlement of debt</t>
        </is>
      </c>
      <c r="B9" s="4" t="inlineStr">
        <is>
          <t xml:space="preserve"> </t>
        </is>
      </c>
      <c r="C9" s="5" t="n">
        <v>-14812</v>
      </c>
      <c r="D9" s="4" t="inlineStr">
        <is>
          <t xml:space="preserve"> </t>
        </is>
      </c>
      <c r="E9" s="4" t="inlineStr">
        <is>
          <t xml:space="preserve"> </t>
        </is>
      </c>
    </row>
    <row r="10">
      <c r="A10" s="4" t="inlineStr">
        <is>
          <t>Provision for doubtful debts</t>
        </is>
      </c>
      <c r="B10" s="5" t="n">
        <v>114480</v>
      </c>
      <c r="C10" s="5" t="n">
        <v>84952</v>
      </c>
      <c r="D10" s="4" t="inlineStr">
        <is>
          <t xml:space="preserve"> </t>
        </is>
      </c>
      <c r="E10" s="4" t="inlineStr">
        <is>
          <t xml:space="preserve"> </t>
        </is>
      </c>
    </row>
    <row r="11">
      <c r="A11" s="4" t="inlineStr">
        <is>
          <t>Loss on disposal of equipment</t>
        </is>
      </c>
      <c r="B11" s="5" t="n">
        <v>1927</v>
      </c>
      <c r="C11" s="4" t="inlineStr">
        <is>
          <t xml:space="preserve"> </t>
        </is>
      </c>
      <c r="D11" s="4" t="inlineStr">
        <is>
          <t xml:space="preserve"> </t>
        </is>
      </c>
      <c r="E11" s="4" t="inlineStr">
        <is>
          <t xml:space="preserve"> </t>
        </is>
      </c>
    </row>
    <row r="12">
      <c r="A12" s="4" t="inlineStr">
        <is>
          <t>Deferred income tax expense</t>
        </is>
      </c>
      <c r="B12" s="4" t="inlineStr">
        <is>
          <t xml:space="preserve"> </t>
        </is>
      </c>
      <c r="C12" s="4" t="inlineStr">
        <is>
          <t xml:space="preserve"> </t>
        </is>
      </c>
      <c r="D12" s="5" t="n">
        <v>-210499</v>
      </c>
      <c r="E12" s="4" t="inlineStr">
        <is>
          <t xml:space="preserve"> </t>
        </is>
      </c>
    </row>
    <row r="13">
      <c r="A13" s="4" t="inlineStr">
        <is>
          <t>Stock-based compensation</t>
        </is>
      </c>
      <c r="B13" s="5" t="n">
        <v>379247</v>
      </c>
      <c r="C13" s="5" t="n">
        <v>515116</v>
      </c>
      <c r="D13" s="5" t="n">
        <v>696248</v>
      </c>
      <c r="E13" s="4" t="inlineStr">
        <is>
          <t xml:space="preserve"> </t>
        </is>
      </c>
    </row>
    <row r="14">
      <c r="A14" s="4" t="inlineStr">
        <is>
          <t>Unrealized foreign exchange (income) loss</t>
        </is>
      </c>
      <c r="B14" s="4" t="inlineStr">
        <is>
          <t xml:space="preserve"> </t>
        </is>
      </c>
      <c r="C14" s="5" t="n">
        <v>-1407</v>
      </c>
      <c r="D14" s="5" t="n">
        <v>-1052</v>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965614</v>
      </c>
      <c r="C16" s="5" t="n">
        <v>1054025</v>
      </c>
      <c r="D16" s="5" t="n">
        <v>-772418</v>
      </c>
      <c r="E16" s="4" t="inlineStr">
        <is>
          <t xml:space="preserve"> </t>
        </is>
      </c>
    </row>
    <row r="17">
      <c r="A17" s="4" t="inlineStr">
        <is>
          <t>Prepaid expenses</t>
        </is>
      </c>
      <c r="B17" s="5" t="n">
        <v>37491</v>
      </c>
      <c r="C17" s="5" t="n">
        <v>-31647</v>
      </c>
      <c r="D17" s="5" t="n">
        <v>34220</v>
      </c>
      <c r="E17" s="4" t="inlineStr">
        <is>
          <t xml:space="preserve"> </t>
        </is>
      </c>
    </row>
    <row r="18">
      <c r="A18" s="4" t="inlineStr">
        <is>
          <t>Accounts payable and accrued liabilities</t>
        </is>
      </c>
      <c r="B18" s="5" t="n">
        <v>-797629</v>
      </c>
      <c r="C18" s="5" t="n">
        <v>-1006248</v>
      </c>
      <c r="D18" s="5" t="n">
        <v>1471471</v>
      </c>
      <c r="E18" s="4" t="inlineStr">
        <is>
          <t xml:space="preserve"> </t>
        </is>
      </c>
    </row>
    <row r="19">
      <c r="A19" s="4" t="inlineStr">
        <is>
          <t>Net cash provided by (used in) operating activities</t>
        </is>
      </c>
      <c r="B19" s="5" t="n">
        <v>1305230</v>
      </c>
      <c r="C19" s="5" t="n">
        <v>-823640</v>
      </c>
      <c r="D19" s="5" t="n">
        <v>433745</v>
      </c>
      <c r="E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Acquisition of equipment</t>
        </is>
      </c>
      <c r="B21" s="5" t="n">
        <v>-9840</v>
      </c>
      <c r="C21" s="5" t="n">
        <v>-8714</v>
      </c>
      <c r="D21" s="5" t="n">
        <v>-22806</v>
      </c>
      <c r="E21" s="4" t="inlineStr">
        <is>
          <t xml:space="preserve"> </t>
        </is>
      </c>
    </row>
    <row r="22">
      <c r="A22" s="4" t="inlineStr">
        <is>
          <t>Long-term cash equivalent</t>
        </is>
      </c>
      <c r="B22" s="5" t="n">
        <v>16294</v>
      </c>
      <c r="C22" s="4" t="inlineStr">
        <is>
          <t xml:space="preserve"> </t>
        </is>
      </c>
      <c r="D22" s="4" t="inlineStr">
        <is>
          <t xml:space="preserve"> </t>
        </is>
      </c>
      <c r="E22" s="4" t="inlineStr">
        <is>
          <t xml:space="preserve"> </t>
        </is>
      </c>
    </row>
    <row r="23">
      <c r="A23" s="4" t="inlineStr">
        <is>
          <t>Security deposits</t>
        </is>
      </c>
      <c r="B23" s="5" t="n">
        <v>7214</v>
      </c>
      <c r="C23" s="4" t="inlineStr">
        <is>
          <t xml:space="preserve"> </t>
        </is>
      </c>
      <c r="D23" s="5" t="n">
        <v>-3727</v>
      </c>
      <c r="E23" s="4" t="inlineStr">
        <is>
          <t xml:space="preserve"> </t>
        </is>
      </c>
    </row>
    <row r="24">
      <c r="A24" s="4" t="inlineStr">
        <is>
          <t>Net cash provided by (used in) investing activities</t>
        </is>
      </c>
      <c r="B24" s="5" t="n">
        <v>13668</v>
      </c>
      <c r="C24" s="5" t="n">
        <v>-8714</v>
      </c>
      <c r="D24" s="5" t="n">
        <v>-26533</v>
      </c>
      <c r="E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Repayment of Government CEBA loan</t>
        </is>
      </c>
      <c r="B26" s="4" t="inlineStr">
        <is>
          <t xml:space="preserve"> </t>
        </is>
      </c>
      <c r="C26" s="5" t="n">
        <v>-29484</v>
      </c>
      <c r="D26" s="4" t="inlineStr">
        <is>
          <t xml:space="preserve"> </t>
        </is>
      </c>
      <c r="E26" s="4" t="inlineStr">
        <is>
          <t xml:space="preserve"> </t>
        </is>
      </c>
    </row>
    <row r="27">
      <c r="A27" s="4" t="inlineStr">
        <is>
          <t>Payments for repurchase of common shares</t>
        </is>
      </c>
      <c r="B27" s="4" t="inlineStr">
        <is>
          <t xml:space="preserve"> </t>
        </is>
      </c>
      <c r="C27" s="5" t="n">
        <v>-517</v>
      </c>
      <c r="D27" s="5" t="n">
        <v>-87778</v>
      </c>
      <c r="E27" s="4" t="inlineStr">
        <is>
          <t xml:space="preserve"> </t>
        </is>
      </c>
    </row>
    <row r="28">
      <c r="A28" s="4" t="inlineStr">
        <is>
          <t>Payments on operating lease liabilities</t>
        </is>
      </c>
      <c r="B28" s="5" t="n">
        <v>-7605</v>
      </c>
      <c r="C28" s="5" t="n">
        <v>-31951</v>
      </c>
      <c r="D28" s="5" t="n">
        <v>-34511</v>
      </c>
      <c r="E28" s="4" t="inlineStr">
        <is>
          <t xml:space="preserve"> </t>
        </is>
      </c>
    </row>
    <row r="29">
      <c r="A29" s="4" t="inlineStr">
        <is>
          <t>Net cash (used in) provided by financing activities</t>
        </is>
      </c>
      <c r="B29" s="5" t="n">
        <v>-7605</v>
      </c>
      <c r="C29" s="5" t="n">
        <v>-61952</v>
      </c>
      <c r="D29" s="5" t="n">
        <v>-122289</v>
      </c>
      <c r="E29" s="4" t="inlineStr">
        <is>
          <t xml:space="preserve"> </t>
        </is>
      </c>
    </row>
    <row r="30">
      <c r="A30" s="4" t="inlineStr">
        <is>
          <t>Change in cash</t>
        </is>
      </c>
      <c r="B30" s="5" t="n">
        <v>1311293</v>
      </c>
      <c r="C30" s="5" t="n">
        <v>-894306</v>
      </c>
      <c r="D30" s="5" t="n">
        <v>284923</v>
      </c>
      <c r="E30" s="4" t="inlineStr">
        <is>
          <t xml:space="preserve"> </t>
        </is>
      </c>
    </row>
    <row r="31">
      <c r="A31" s="4" t="inlineStr">
        <is>
          <t>Cash, beginning of year</t>
        </is>
      </c>
      <c r="B31" s="5" t="n">
        <v>1469224</v>
      </c>
      <c r="C31" s="5" t="n">
        <v>2363530</v>
      </c>
      <c r="D31" s="5" t="n">
        <v>2078607</v>
      </c>
      <c r="E31" s="4" t="inlineStr">
        <is>
          <t xml:space="preserve"> </t>
        </is>
      </c>
    </row>
    <row r="32">
      <c r="A32" s="4" t="inlineStr">
        <is>
          <t>Cash, end of year</t>
        </is>
      </c>
      <c r="B32" s="5" t="n">
        <v>2780517</v>
      </c>
      <c r="C32" s="5" t="n">
        <v>1469224</v>
      </c>
      <c r="D32" s="5" t="n">
        <v>2363530</v>
      </c>
      <c r="E32" s="6" t="n">
        <v>2078607</v>
      </c>
    </row>
    <row r="33">
      <c r="A33" s="3" t="inlineStr">
        <is>
          <t>Supplementary information:</t>
        </is>
      </c>
      <c r="B33" s="4" t="inlineStr">
        <is>
          <t xml:space="preserve"> </t>
        </is>
      </c>
      <c r="C33" s="4" t="inlineStr">
        <is>
          <t xml:space="preserve"> </t>
        </is>
      </c>
      <c r="D33" s="4" t="inlineStr">
        <is>
          <t xml:space="preserve"> </t>
        </is>
      </c>
      <c r="E33" s="4" t="inlineStr">
        <is>
          <t xml:space="preserve"> </t>
        </is>
      </c>
    </row>
    <row r="34">
      <c r="A34" s="4" t="inlineStr">
        <is>
          <t>Interest paid</t>
        </is>
      </c>
      <c r="B34" s="4" t="inlineStr">
        <is>
          <t xml:space="preserve"> </t>
        </is>
      </c>
      <c r="C34" s="4" t="inlineStr">
        <is>
          <t xml:space="preserve"> </t>
        </is>
      </c>
      <c r="D34" s="4" t="inlineStr">
        <is>
          <t xml:space="preserve"> </t>
        </is>
      </c>
      <c r="E34" s="4" t="inlineStr">
        <is>
          <t xml:space="preserve"> </t>
        </is>
      </c>
    </row>
    <row r="35">
      <c r="A35" s="4" t="inlineStr">
        <is>
          <t>Income taxes paid (recovery)</t>
        </is>
      </c>
      <c r="B35" s="5" t="n">
        <v>32829</v>
      </c>
      <c r="C35" s="5" t="n">
        <v>3697</v>
      </c>
      <c r="D35" s="5" t="n">
        <v>3129</v>
      </c>
      <c r="E35" s="4" t="inlineStr">
        <is>
          <t xml:space="preserve"> </t>
        </is>
      </c>
    </row>
    <row r="36">
      <c r="A36" s="3" t="inlineStr">
        <is>
          <t>Non-cash transaction</t>
        </is>
      </c>
      <c r="B36" s="4" t="inlineStr">
        <is>
          <t xml:space="preserve"> </t>
        </is>
      </c>
      <c r="C36" s="4" t="inlineStr">
        <is>
          <t xml:space="preserve"> </t>
        </is>
      </c>
      <c r="D36" s="4" t="inlineStr">
        <is>
          <t xml:space="preserve"> </t>
        </is>
      </c>
      <c r="E36" s="4" t="inlineStr">
        <is>
          <t xml:space="preserve"> </t>
        </is>
      </c>
    </row>
    <row r="37">
      <c r="A37" s="4" t="inlineStr">
        <is>
          <t>Shares issued to settle accounts payable and accrued liabilities</t>
        </is>
      </c>
      <c r="B37" s="4" t="inlineStr">
        <is>
          <t xml:space="preserve"> </t>
        </is>
      </c>
      <c r="C37" s="4" t="inlineStr">
        <is>
          <t xml:space="preserve"> </t>
        </is>
      </c>
      <c r="D37" s="6" t="n">
        <v>79705</v>
      </c>
      <c r="E37" s="4" t="inlineStr">
        <is>
          <t xml:space="preserve"> </t>
        </is>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Payment Arrangement Option Exercise Price Range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utstanding</t>
        </is>
      </c>
      <c r="B4" s="5" t="n">
        <v>10359750</v>
      </c>
    </row>
    <row r="5">
      <c r="A5" s="4" t="inlineStr">
        <is>
          <t>Number exercisable</t>
        </is>
      </c>
      <c r="B5" s="5" t="n">
        <v>6321863</v>
      </c>
    </row>
    <row r="6">
      <c r="A6" s="4" t="inlineStr">
        <is>
          <t>Range 1 [Member]</t>
        </is>
      </c>
      <c r="B6" s="4" t="inlineStr">
        <is>
          <t xml:space="preserve"> </t>
        </is>
      </c>
    </row>
    <row r="7">
      <c r="A7" s="3" t="inlineStr">
        <is>
          <t>Share-Based Payment Arrangement, Option, Exercise Price Range [Line Items]</t>
        </is>
      </c>
      <c r="B7" s="4" t="inlineStr">
        <is>
          <t xml:space="preserve"> </t>
        </is>
      </c>
    </row>
    <row r="8">
      <c r="A8" s="4" t="inlineStr">
        <is>
          <t>Exercise prices per share | $ / shares</t>
        </is>
      </c>
      <c r="B8" s="7" t="n">
        <v>0.2</v>
      </c>
    </row>
    <row r="9">
      <c r="A9" s="4" t="inlineStr">
        <is>
          <t>Number outstanding</t>
        </is>
      </c>
      <c r="B9" s="5" t="n">
        <v>2293750</v>
      </c>
    </row>
    <row r="10">
      <c r="A10" s="4" t="inlineStr">
        <is>
          <t>Number exercisable</t>
        </is>
      </c>
      <c r="B10" s="5" t="n">
        <v>412875</v>
      </c>
    </row>
    <row r="11">
      <c r="A11" s="4" t="inlineStr">
        <is>
          <t>Expiry date</t>
        </is>
      </c>
      <c r="B11" s="4" t="inlineStr">
        <is>
          <t>Mar. 25,  2029</t>
        </is>
      </c>
    </row>
    <row r="12">
      <c r="A12" s="4" t="inlineStr">
        <is>
          <t>Range 2 [Member]</t>
        </is>
      </c>
      <c r="B12" s="4" t="inlineStr">
        <is>
          <t xml:space="preserve"> </t>
        </is>
      </c>
    </row>
    <row r="13">
      <c r="A13" s="3" t="inlineStr">
        <is>
          <t>Share-Based Payment Arrangement, Option, Exercise Price Range [Line Items]</t>
        </is>
      </c>
      <c r="B13" s="4" t="inlineStr">
        <is>
          <t xml:space="preserve"> </t>
        </is>
      </c>
    </row>
    <row r="14">
      <c r="A14" s="4" t="inlineStr">
        <is>
          <t>Exercise prices per share | $ / shares</t>
        </is>
      </c>
      <c r="B14" s="7" t="n">
        <v>0.3</v>
      </c>
    </row>
    <row r="15">
      <c r="A15" s="4" t="inlineStr">
        <is>
          <t>Number outstanding</t>
        </is>
      </c>
      <c r="B15" s="5" t="n">
        <v>1845000</v>
      </c>
    </row>
    <row r="16">
      <c r="A16" s="4" t="inlineStr">
        <is>
          <t>Number exercisable</t>
        </is>
      </c>
      <c r="B16" s="5" t="n">
        <v>811800</v>
      </c>
    </row>
    <row r="17">
      <c r="A17" s="4" t="inlineStr">
        <is>
          <t>Expiry date</t>
        </is>
      </c>
      <c r="B17" s="4" t="inlineStr">
        <is>
          <t>Feb. 21,  2028</t>
        </is>
      </c>
    </row>
    <row r="18">
      <c r="A18" s="4" t="inlineStr">
        <is>
          <t>Range 3 [Member]</t>
        </is>
      </c>
      <c r="B18" s="4" t="inlineStr">
        <is>
          <t xml:space="preserve"> </t>
        </is>
      </c>
    </row>
    <row r="19">
      <c r="A19" s="3" t="inlineStr">
        <is>
          <t>Share-Based Payment Arrangement, Option, Exercise Price Range [Line Items]</t>
        </is>
      </c>
      <c r="B19" s="4" t="inlineStr">
        <is>
          <t xml:space="preserve"> </t>
        </is>
      </c>
    </row>
    <row r="20">
      <c r="A20" s="4" t="inlineStr">
        <is>
          <t>Exercise prices per share | $ / shares</t>
        </is>
      </c>
      <c r="B20" s="7" t="n">
        <v>0.45</v>
      </c>
    </row>
    <row r="21">
      <c r="A21" s="4" t="inlineStr">
        <is>
          <t>Number outstanding</t>
        </is>
      </c>
      <c r="B21" s="5" t="n">
        <v>1930400</v>
      </c>
    </row>
    <row r="22">
      <c r="A22" s="4" t="inlineStr">
        <is>
          <t>Number exercisable</t>
        </is>
      </c>
      <c r="B22" s="5" t="n">
        <v>1734488</v>
      </c>
    </row>
    <row r="23">
      <c r="A23" s="4" t="inlineStr">
        <is>
          <t>Expiry date</t>
        </is>
      </c>
      <c r="B23" s="4" t="inlineStr">
        <is>
          <t>Jun. 30,  2025</t>
        </is>
      </c>
    </row>
    <row r="24">
      <c r="A24" s="4" t="inlineStr">
        <is>
          <t>Range 4 [Member]</t>
        </is>
      </c>
      <c r="B24" s="4" t="inlineStr">
        <is>
          <t xml:space="preserve"> </t>
        </is>
      </c>
    </row>
    <row r="25">
      <c r="A25" s="3" t="inlineStr">
        <is>
          <t>Share-Based Payment Arrangement, Option, Exercise Price Range [Line Items]</t>
        </is>
      </c>
      <c r="B25" s="4" t="inlineStr">
        <is>
          <t xml:space="preserve"> </t>
        </is>
      </c>
    </row>
    <row r="26">
      <c r="A26" s="4" t="inlineStr">
        <is>
          <t>Exercise prices per share | $ / shares</t>
        </is>
      </c>
      <c r="B26" s="7" t="n">
        <v>0.5</v>
      </c>
    </row>
    <row r="27">
      <c r="A27" s="4" t="inlineStr">
        <is>
          <t>Number outstanding</t>
        </is>
      </c>
      <c r="B27" s="5" t="n">
        <v>789600</v>
      </c>
    </row>
    <row r="28">
      <c r="A28" s="4" t="inlineStr">
        <is>
          <t>Number exercisable</t>
        </is>
      </c>
      <c r="B28" s="5" t="n">
        <v>752100</v>
      </c>
    </row>
    <row r="29">
      <c r="A29" s="4" t="inlineStr">
        <is>
          <t>Expiry date</t>
        </is>
      </c>
      <c r="B29" s="4" t="inlineStr">
        <is>
          <t>Feb.  01,  2026</t>
        </is>
      </c>
    </row>
    <row r="30">
      <c r="A30" s="4" t="inlineStr">
        <is>
          <t>Range 5 [Member]</t>
        </is>
      </c>
      <c r="B30" s="4" t="inlineStr">
        <is>
          <t xml:space="preserve"> </t>
        </is>
      </c>
    </row>
    <row r="31">
      <c r="A31" s="3" t="inlineStr">
        <is>
          <t>Share-Based Payment Arrangement, Option, Exercise Price Range [Line Items]</t>
        </is>
      </c>
      <c r="B31" s="4" t="inlineStr">
        <is>
          <t xml:space="preserve"> </t>
        </is>
      </c>
    </row>
    <row r="32">
      <c r="A32" s="4" t="inlineStr">
        <is>
          <t>Exercise prices per share | $ / shares</t>
        </is>
      </c>
      <c r="B32" s="7" t="n">
        <v>0.5</v>
      </c>
    </row>
    <row r="33">
      <c r="A33" s="4" t="inlineStr">
        <is>
          <t>Number outstanding</t>
        </is>
      </c>
      <c r="B33" s="5" t="n">
        <v>2295000</v>
      </c>
    </row>
    <row r="34">
      <c r="A34" s="4" t="inlineStr">
        <is>
          <t>Number exercisable</t>
        </is>
      </c>
      <c r="B34" s="5" t="n">
        <v>1560600</v>
      </c>
    </row>
    <row r="35">
      <c r="A35" s="4" t="inlineStr">
        <is>
          <t>Expiry date</t>
        </is>
      </c>
      <c r="B35" s="4" t="inlineStr">
        <is>
          <t>Feb.  01,  2027</t>
        </is>
      </c>
    </row>
    <row r="36">
      <c r="A36" s="4" t="inlineStr">
        <is>
          <t>Range 6 [Member]</t>
        </is>
      </c>
      <c r="B36" s="4" t="inlineStr">
        <is>
          <t xml:space="preserve"> </t>
        </is>
      </c>
    </row>
    <row r="37">
      <c r="A37" s="3" t="inlineStr">
        <is>
          <t>Share-Based Payment Arrangement, Option, Exercise Price Range [Line Items]</t>
        </is>
      </c>
      <c r="B37" s="4" t="inlineStr">
        <is>
          <t xml:space="preserve"> </t>
        </is>
      </c>
    </row>
    <row r="38">
      <c r="A38" s="4" t="inlineStr">
        <is>
          <t>Exercise prices per share | $ / shares</t>
        </is>
      </c>
      <c r="B38" s="7" t="n">
        <v>0.66</v>
      </c>
    </row>
    <row r="39">
      <c r="A39" s="4" t="inlineStr">
        <is>
          <t>Number outstanding</t>
        </is>
      </c>
      <c r="B39" s="5" t="n">
        <v>200000</v>
      </c>
    </row>
    <row r="40">
      <c r="A40" s="4" t="inlineStr">
        <is>
          <t>Number exercisable</t>
        </is>
      </c>
      <c r="B40" s="5" t="n">
        <v>164000</v>
      </c>
    </row>
    <row r="41">
      <c r="A41" s="4" t="inlineStr">
        <is>
          <t>Expiry date</t>
        </is>
      </c>
      <c r="B41" s="4" t="inlineStr">
        <is>
          <t>Jul. 12,  2026</t>
        </is>
      </c>
    </row>
    <row r="42">
      <c r="A42" s="4" t="inlineStr">
        <is>
          <t>Range 7 [Member]</t>
        </is>
      </c>
      <c r="B42" s="4" t="inlineStr">
        <is>
          <t xml:space="preserve"> </t>
        </is>
      </c>
    </row>
    <row r="43">
      <c r="A43" s="3" t="inlineStr">
        <is>
          <t>Share-Based Payment Arrangement, Option, Exercise Price Range [Line Items]</t>
        </is>
      </c>
      <c r="B43" s="4" t="inlineStr">
        <is>
          <t xml:space="preserve"> </t>
        </is>
      </c>
    </row>
    <row r="44">
      <c r="A44" s="4" t="inlineStr">
        <is>
          <t>Exercise prices per share | $ / shares</t>
        </is>
      </c>
      <c r="B44" s="7" t="n">
        <v>1.02</v>
      </c>
    </row>
    <row r="45">
      <c r="A45" s="4" t="inlineStr">
        <is>
          <t>Number outstanding</t>
        </is>
      </c>
      <c r="B45" s="5" t="n">
        <v>1006000</v>
      </c>
    </row>
    <row r="46">
      <c r="A46" s="4" t="inlineStr">
        <is>
          <t>Number exercisable</t>
        </is>
      </c>
      <c r="B46" s="5" t="n">
        <v>886000</v>
      </c>
    </row>
    <row r="47">
      <c r="A47" s="4" t="inlineStr">
        <is>
          <t>Expiry date</t>
        </is>
      </c>
      <c r="B47" s="4" t="inlineStr">
        <is>
          <t>Apr.  06,  202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40" customWidth="1" min="3" max="3"/>
    <col width="33" customWidth="1" min="4" max="4"/>
    <col width="40" customWidth="1" min="5" max="5"/>
    <col width="33" customWidth="1" min="6" max="6"/>
    <col width="40" customWidth="1" min="7" max="7"/>
    <col width="40" customWidth="1" min="8" max="8"/>
    <col width="22" customWidth="1" min="9" max="9"/>
    <col width="14" customWidth="1" min="10" max="10"/>
  </cols>
  <sheetData>
    <row r="1">
      <c r="A1" s="1" t="inlineStr">
        <is>
          <t>Stockholders’ Equity (Details Narrative)</t>
        </is>
      </c>
      <c r="C1" s="2" t="inlineStr">
        <is>
          <t>12 Months Ended</t>
        </is>
      </c>
    </row>
    <row r="2">
      <c r="B2" s="2" t="inlineStr">
        <is>
          <t>Jan. 01, 2025 shares</t>
        </is>
      </c>
      <c r="C2" s="2" t="inlineStr">
        <is>
          <t>Dec. 31, 2024 USD ($) $ / shares shares</t>
        </is>
      </c>
      <c r="D2" s="2" t="inlineStr">
        <is>
          <t>Dec. 31, 2024 USD ($) $ / shares</t>
        </is>
      </c>
      <c r="E2" s="2" t="inlineStr">
        <is>
          <t>Dec. 31, 2023 USD ($) $ / shares shares</t>
        </is>
      </c>
      <c r="F2" s="2" t="inlineStr">
        <is>
          <t>Dec. 31, 2023 USD ($) $ / shares</t>
        </is>
      </c>
      <c r="G2" s="2" t="inlineStr">
        <is>
          <t>Dec. 31, 2022 USD ($) $ / shares shares</t>
        </is>
      </c>
      <c r="H2" s="2" t="inlineStr">
        <is>
          <t>Dec. 31, 2022 CAD ($) $ / shares shares</t>
        </is>
      </c>
      <c r="I2" s="2" t="inlineStr">
        <is>
          <t>Dec. 31, 2021 USD ($)</t>
        </is>
      </c>
      <c r="J2" s="2" t="inlineStr">
        <is>
          <t>Dec. 31, 2015</t>
        </is>
      </c>
    </row>
    <row r="3">
      <c r="A3" s="4" t="inlineStr">
        <is>
          <t>Shares acquired pursuant value | $</t>
        </is>
      </c>
      <c r="B3" s="4" t="inlineStr">
        <is>
          <t xml:space="preserve"> </t>
        </is>
      </c>
      <c r="C3" s="4" t="inlineStr">
        <is>
          <t xml:space="preserve"> </t>
        </is>
      </c>
      <c r="D3" s="4" t="inlineStr">
        <is>
          <t xml:space="preserve"> </t>
        </is>
      </c>
      <c r="E3" s="4" t="inlineStr">
        <is>
          <t xml:space="preserve"> </t>
        </is>
      </c>
      <c r="F3" s="4" t="inlineStr">
        <is>
          <t xml:space="preserve"> </t>
        </is>
      </c>
      <c r="G3" s="6" t="n">
        <v>79705</v>
      </c>
      <c r="H3" s="4" t="inlineStr">
        <is>
          <t xml:space="preserve"> </t>
        </is>
      </c>
      <c r="I3" s="4" t="inlineStr">
        <is>
          <t xml:space="preserve"> </t>
        </is>
      </c>
      <c r="J3" s="4" t="inlineStr">
        <is>
          <t xml:space="preserve"> </t>
        </is>
      </c>
    </row>
    <row r="4">
      <c r="A4" s="4" t="inlineStr">
        <is>
          <t>Cancelled, number of options</t>
        </is>
      </c>
      <c r="B4" s="4" t="inlineStr">
        <is>
          <t xml:space="preserve"> </t>
        </is>
      </c>
      <c r="C4" s="5" t="n">
        <v>25000</v>
      </c>
      <c r="D4" s="4" t="inlineStr">
        <is>
          <t xml:space="preserve"> </t>
        </is>
      </c>
      <c r="E4" s="5" t="n">
        <v>460000</v>
      </c>
      <c r="F4" s="4" t="inlineStr">
        <is>
          <t xml:space="preserve"> </t>
        </is>
      </c>
      <c r="G4" s="5" t="n">
        <v>285600</v>
      </c>
      <c r="H4" s="5" t="n">
        <v>285600</v>
      </c>
      <c r="I4" s="4" t="inlineStr">
        <is>
          <t xml:space="preserve"> </t>
        </is>
      </c>
      <c r="J4" s="4" t="inlineStr">
        <is>
          <t xml:space="preserve"> </t>
        </is>
      </c>
    </row>
    <row r="5">
      <c r="A5" s="4" t="inlineStr">
        <is>
          <t>Fair value of derivative liability | $</t>
        </is>
      </c>
      <c r="B5" s="4" t="inlineStr">
        <is>
          <t xml:space="preserve"> </t>
        </is>
      </c>
      <c r="C5" s="4" t="inlineStr">
        <is>
          <t xml:space="preserve"> </t>
        </is>
      </c>
      <c r="D5" s="4" t="inlineStr">
        <is>
          <t xml:space="preserve"> </t>
        </is>
      </c>
      <c r="E5" s="4" t="inlineStr">
        <is>
          <t xml:space="preserve"> </t>
        </is>
      </c>
      <c r="F5" s="4" t="inlineStr">
        <is>
          <t xml:space="preserve"> </t>
        </is>
      </c>
      <c r="G5" s="6" t="n">
        <v>83572</v>
      </c>
      <c r="H5" s="4" t="inlineStr">
        <is>
          <t xml:space="preserve"> </t>
        </is>
      </c>
      <c r="I5" s="4" t="inlineStr">
        <is>
          <t xml:space="preserve"> </t>
        </is>
      </c>
      <c r="J5" s="4" t="inlineStr">
        <is>
          <t xml:space="preserve"> </t>
        </is>
      </c>
    </row>
    <row r="6">
      <c r="A6" s="4" t="inlineStr">
        <is>
          <t>Gain on derivative liability | $</t>
        </is>
      </c>
      <c r="B6" s="4" t="inlineStr">
        <is>
          <t xml:space="preserve"> </t>
        </is>
      </c>
      <c r="C6" s="4" t="inlineStr">
        <is>
          <t xml:space="preserve"> </t>
        </is>
      </c>
      <c r="D6" s="4" t="inlineStr">
        <is>
          <t xml:space="preserve"> </t>
        </is>
      </c>
      <c r="E6" s="6" t="n">
        <v>51</v>
      </c>
      <c r="F6" s="4" t="inlineStr">
        <is>
          <t xml:space="preserve"> </t>
        </is>
      </c>
      <c r="G6" s="5" t="n">
        <v>23314</v>
      </c>
      <c r="H6" s="4" t="inlineStr">
        <is>
          <t xml:space="preserve"> </t>
        </is>
      </c>
      <c r="I6" s="6" t="n">
        <v>60207</v>
      </c>
      <c r="J6" s="4" t="inlineStr">
        <is>
          <t xml:space="preserve"> </t>
        </is>
      </c>
    </row>
    <row r="7">
      <c r="A7" s="4" t="inlineStr">
        <is>
          <t>Warrants value | $</t>
        </is>
      </c>
      <c r="B7" s="4" t="inlineStr">
        <is>
          <t xml:space="preserve"> </t>
        </is>
      </c>
      <c r="C7" s="4" t="inlineStr">
        <is>
          <t xml:space="preserve"> </t>
        </is>
      </c>
      <c r="D7" s="4" t="inlineStr">
        <is>
          <t xml:space="preserve"> </t>
        </is>
      </c>
      <c r="E7" s="4" t="inlineStr">
        <is>
          <t xml:space="preserve"> </t>
        </is>
      </c>
      <c r="F7" s="4" t="inlineStr">
        <is>
          <t xml:space="preserve"> </t>
        </is>
      </c>
      <c r="G7" s="6" t="n">
        <v>51</v>
      </c>
      <c r="H7" s="4" t="inlineStr">
        <is>
          <t xml:space="preserve"> </t>
        </is>
      </c>
      <c r="I7" s="4" t="inlineStr">
        <is>
          <t xml:space="preserve"> </t>
        </is>
      </c>
      <c r="J7" s="4" t="inlineStr">
        <is>
          <t xml:space="preserve"> </t>
        </is>
      </c>
    </row>
    <row r="8">
      <c r="A8" s="4" t="inlineStr">
        <is>
          <t>Number of options granted</t>
        </is>
      </c>
      <c r="B8" s="4" t="inlineStr">
        <is>
          <t xml:space="preserve"> </t>
        </is>
      </c>
      <c r="C8" s="5" t="n">
        <v>2318750</v>
      </c>
      <c r="D8" s="4" t="inlineStr">
        <is>
          <t xml:space="preserve"> </t>
        </is>
      </c>
      <c r="E8" s="5" t="n">
        <v>1885000</v>
      </c>
      <c r="F8" s="4" t="inlineStr">
        <is>
          <t xml:space="preserve"> </t>
        </is>
      </c>
      <c r="G8" s="5" t="n">
        <v>2550000</v>
      </c>
      <c r="H8" s="5" t="n">
        <v>2550000</v>
      </c>
      <c r="I8" s="4" t="inlineStr">
        <is>
          <t xml:space="preserve"> </t>
        </is>
      </c>
      <c r="J8" s="4" t="inlineStr">
        <is>
          <t xml:space="preserve"> </t>
        </is>
      </c>
    </row>
    <row r="9">
      <c r="A9" s="4" t="inlineStr">
        <is>
          <t>Exercise price | $ / shares</t>
        </is>
      </c>
      <c r="B9" s="4" t="inlineStr">
        <is>
          <t xml:space="preserve"> </t>
        </is>
      </c>
      <c r="C9" s="7" t="n">
        <v>0.14</v>
      </c>
      <c r="D9" s="4" t="inlineStr">
        <is>
          <t xml:space="preserve"> </t>
        </is>
      </c>
      <c r="E9" s="7" t="n">
        <v>0.22</v>
      </c>
      <c r="F9" s="4" t="inlineStr">
        <is>
          <t xml:space="preserve"> </t>
        </is>
      </c>
      <c r="G9" s="7" t="n">
        <v>0.37</v>
      </c>
      <c r="H9" s="4" t="inlineStr">
        <is>
          <t xml:space="preserve"> </t>
        </is>
      </c>
      <c r="I9" s="4" t="inlineStr">
        <is>
          <t xml:space="preserve"> </t>
        </is>
      </c>
      <c r="J9" s="4" t="inlineStr">
        <is>
          <t xml:space="preserve"> </t>
        </is>
      </c>
    </row>
    <row r="10">
      <c r="A10" s="4" t="inlineStr">
        <is>
          <t>Expired, number of options</t>
        </is>
      </c>
      <c r="B10" s="4" t="inlineStr">
        <is>
          <t xml:space="preserve"> </t>
        </is>
      </c>
      <c r="C10" s="4" t="inlineStr">
        <is>
          <t xml:space="preserve"> </t>
        </is>
      </c>
      <c r="D10" s="4" t="inlineStr">
        <is>
          <t xml:space="preserve"> </t>
        </is>
      </c>
      <c r="E10" s="5" t="n">
        <v>1988000</v>
      </c>
      <c r="F10" s="4" t="inlineStr">
        <is>
          <t xml:space="preserve"> </t>
        </is>
      </c>
      <c r="G10" s="5" t="n">
        <v>506150</v>
      </c>
      <c r="H10" s="5" t="n">
        <v>506150</v>
      </c>
      <c r="I10" s="4" t="inlineStr">
        <is>
          <t xml:space="preserve"> </t>
        </is>
      </c>
      <c r="J10" s="4" t="inlineStr">
        <is>
          <t xml:space="preserve"> </t>
        </is>
      </c>
    </row>
    <row r="11">
      <c r="A11" s="4" t="inlineStr">
        <is>
          <t>Aggregate intrinsic value for op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expense | $</t>
        </is>
      </c>
      <c r="B12" s="4" t="inlineStr">
        <is>
          <t xml:space="preserve"> </t>
        </is>
      </c>
      <c r="C12" s="5" t="n">
        <v>379247</v>
      </c>
      <c r="D12" s="4" t="inlineStr">
        <is>
          <t xml:space="preserve"> </t>
        </is>
      </c>
      <c r="E12" s="5" t="n">
        <v>515116</v>
      </c>
      <c r="F12" s="4" t="inlineStr">
        <is>
          <t xml:space="preserve"> </t>
        </is>
      </c>
      <c r="G12" s="6" t="n">
        <v>696248</v>
      </c>
      <c r="H12" s="4" t="inlineStr">
        <is>
          <t xml:space="preserve"> </t>
        </is>
      </c>
      <c r="I12" s="4" t="inlineStr">
        <is>
          <t xml:space="preserve"> </t>
        </is>
      </c>
      <c r="J12" s="4" t="inlineStr">
        <is>
          <t xml:space="preserve"> </t>
        </is>
      </c>
    </row>
    <row r="13">
      <c r="A13" s="4" t="inlineStr">
        <is>
          <t>Description of limits of equity awards plan</t>
        </is>
      </c>
      <c r="B13" s="4" t="inlineStr">
        <is>
          <t>The
plan is subject to the following limits (in addition to the 10% fixed cap) for so long as the Shares are listed and posted for trading
on the TSXV: (i) not more than two (2%) percent of the Company’s issued and outstanding Shares, inclusive of Shares issuable pursuant
to all Security Based Compensation granted or issued, may be granted to any one Consultant in any 12 month period; (ii) unless the Company
has obtained Disinterested Shareholder Approval, not more than five (5%) percent of the Company’s issued and outstanding Shares,
inclusive of Shares issuable pursuant to all Security Based Compensation granted or issued, may be issued to any one Person in any 12
month period; (iii) Investor Relations Service Providers shall not be eligible to receive any Awards; (iv) the aggregate number of Shares
issuable to Insiders at any time under this Plan, inclusive of Shares issuable pursuant to all Security Based Compensation granted or
issued, unless the Company has obtained Disinterested Shareholder Approval, shall not exceed ten (10%) percent of the Company’s
issued and outstanding Shares; (v) the aggregate number of Shares issuable to Insiders within any one (1) year period under this Plan,
inclusive of Shares issuable pursuant to all Security Based Compensation granted or issued, unless the Company has obtained Disinterested
Shareholder Approval, shall not exceed ten (10%) percent of the Company’s issued and outstanding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15 Stock Op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 and outstand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1</v>
      </c>
    </row>
    <row r="16">
      <c r="A16" s="4" t="inlineStr">
        <is>
          <t>Share-based payment arrangement, expense | $</t>
        </is>
      </c>
      <c r="B16" s="4" t="inlineStr">
        <is>
          <t xml:space="preserve"> </t>
        </is>
      </c>
      <c r="C16" s="6" t="n">
        <v>379247</v>
      </c>
      <c r="D16" s="4" t="inlineStr">
        <is>
          <t xml:space="preserve"> </t>
        </is>
      </c>
      <c r="E16" s="6" t="n">
        <v>515116</v>
      </c>
      <c r="F16" s="4" t="inlineStr">
        <is>
          <t xml:space="preserve"> </t>
        </is>
      </c>
      <c r="G16" s="6" t="n">
        <v>696248</v>
      </c>
      <c r="H16" s="4" t="inlineStr">
        <is>
          <t xml:space="preserve"> </t>
        </is>
      </c>
      <c r="I16" s="4" t="inlineStr">
        <is>
          <t xml:space="preserve"> </t>
        </is>
      </c>
      <c r="J16" s="4" t="inlineStr">
        <is>
          <t xml:space="preserve"> </t>
        </is>
      </c>
    </row>
    <row r="17">
      <c r="A17" s="4" t="inlineStr">
        <is>
          <t>Share-based compensation arrangement, weighted average grant | $ / shares</t>
        </is>
      </c>
      <c r="B17" s="4" t="inlineStr">
        <is>
          <t xml:space="preserve"> </t>
        </is>
      </c>
      <c r="C17" s="7" t="n">
        <v>0.21</v>
      </c>
      <c r="D17" s="4" t="inlineStr">
        <is>
          <t xml:space="preserve"> </t>
        </is>
      </c>
      <c r="E17" s="7" t="n">
        <v>0.29</v>
      </c>
      <c r="F17" s="4" t="inlineStr">
        <is>
          <t xml:space="preserve"> </t>
        </is>
      </c>
      <c r="G17" s="7" t="n">
        <v>0.42</v>
      </c>
      <c r="H17" s="4" t="inlineStr">
        <is>
          <t xml:space="preserve"> </t>
        </is>
      </c>
      <c r="I17" s="4" t="inlineStr">
        <is>
          <t xml:space="preserve"> </t>
        </is>
      </c>
      <c r="J17" s="4" t="inlineStr">
        <is>
          <t xml:space="preserve"> </t>
        </is>
      </c>
    </row>
    <row r="18">
      <c r="A18" s="4" t="inlineStr">
        <is>
          <t>2015 Stock Option Plan [Member] | Employee Stock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 month</t>
        </is>
      </c>
      <c r="B19" s="4" t="inlineStr">
        <is>
          <t xml:space="preserve"> </t>
        </is>
      </c>
      <c r="C19" s="8" t="n">
        <v>0.02</v>
      </c>
      <c r="D19" s="4" t="inlineStr">
        <is>
          <t xml:space="preserve"> </t>
        </is>
      </c>
      <c r="E19" s="8" t="n">
        <v>0.02</v>
      </c>
      <c r="F19" s="4" t="inlineStr">
        <is>
          <t xml:space="preserve"> </t>
        </is>
      </c>
      <c r="G19" s="8" t="n">
        <v>0.02</v>
      </c>
      <c r="H19" s="8" t="n">
        <v>0.02</v>
      </c>
      <c r="I19" s="4" t="inlineStr">
        <is>
          <t xml:space="preserve"> </t>
        </is>
      </c>
      <c r="J19" s="4" t="inlineStr">
        <is>
          <t xml:space="preserve"> </t>
        </is>
      </c>
    </row>
    <row r="20">
      <c r="A20" s="4" t="inlineStr">
        <is>
          <t>2015 Stock Option Plan [Member] | Employee 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ncelled, number of options</t>
        </is>
      </c>
      <c r="B21" s="4" t="inlineStr">
        <is>
          <t xml:space="preserve"> </t>
        </is>
      </c>
      <c r="C21" s="5" t="n">
        <v>25000</v>
      </c>
      <c r="D21" s="4" t="inlineStr">
        <is>
          <t xml:space="preserve"> </t>
        </is>
      </c>
      <c r="E21" s="5" t="n">
        <v>460000</v>
      </c>
      <c r="F21" s="4" t="inlineStr">
        <is>
          <t xml:space="preserve"> </t>
        </is>
      </c>
      <c r="G21" s="5" t="n">
        <v>285600</v>
      </c>
      <c r="H21" s="5" t="n">
        <v>285600</v>
      </c>
      <c r="I21" s="4" t="inlineStr">
        <is>
          <t xml:space="preserve"> </t>
        </is>
      </c>
      <c r="J21" s="4" t="inlineStr">
        <is>
          <t xml:space="preserve"> </t>
        </is>
      </c>
    </row>
    <row r="22">
      <c r="A22" s="4" t="inlineStr">
        <is>
          <t>Number of options granted</t>
        </is>
      </c>
      <c r="B22" s="4" t="inlineStr">
        <is>
          <t xml:space="preserve"> </t>
        </is>
      </c>
      <c r="C22" s="5" t="n">
        <v>2318750</v>
      </c>
      <c r="D22" s="4" t="inlineStr">
        <is>
          <t xml:space="preserve"> </t>
        </is>
      </c>
      <c r="E22" s="5" t="n">
        <v>1885000</v>
      </c>
      <c r="F22" s="4" t="inlineStr">
        <is>
          <t xml:space="preserve"> </t>
        </is>
      </c>
      <c r="G22" s="5" t="n">
        <v>2550000</v>
      </c>
      <c r="H22" s="5" t="n">
        <v>2550000</v>
      </c>
      <c r="I22" s="4" t="inlineStr">
        <is>
          <t xml:space="preserve"> </t>
        </is>
      </c>
      <c r="J22" s="4" t="inlineStr">
        <is>
          <t xml:space="preserve"> </t>
        </is>
      </c>
    </row>
    <row r="23">
      <c r="A23" s="4" t="inlineStr">
        <is>
          <t>Exercise price | (per share)</t>
        </is>
      </c>
      <c r="B23" s="4" t="inlineStr">
        <is>
          <t xml:space="preserve"> </t>
        </is>
      </c>
      <c r="C23" s="7" t="n">
        <v>0.14</v>
      </c>
      <c r="D23" s="7" t="n">
        <v>0.2</v>
      </c>
      <c r="E23" s="7" t="n">
        <v>0.22</v>
      </c>
      <c r="F23" s="7" t="n">
        <v>0.3</v>
      </c>
      <c r="G23" s="7" t="n">
        <v>0.37</v>
      </c>
      <c r="H23" s="7" t="n">
        <v>0.5</v>
      </c>
      <c r="I23" s="4" t="inlineStr">
        <is>
          <t xml:space="preserve"> </t>
        </is>
      </c>
      <c r="J23" s="4" t="inlineStr">
        <is>
          <t xml:space="preserve"> </t>
        </is>
      </c>
    </row>
    <row r="24">
      <c r="A24" s="4" t="inlineStr">
        <is>
          <t>Expired, number of options</t>
        </is>
      </c>
      <c r="B24" s="4" t="inlineStr">
        <is>
          <t xml:space="preserve"> </t>
        </is>
      </c>
      <c r="C24" s="4" t="inlineStr">
        <is>
          <t xml:space="preserve"> </t>
        </is>
      </c>
      <c r="D24" s="4" t="inlineStr">
        <is>
          <t xml:space="preserve"> </t>
        </is>
      </c>
      <c r="E24" s="5" t="n">
        <v>1988000</v>
      </c>
      <c r="F24" s="4" t="inlineStr">
        <is>
          <t xml:space="preserve"> </t>
        </is>
      </c>
      <c r="G24" s="5" t="n">
        <v>506150</v>
      </c>
      <c r="H24" s="5" t="n">
        <v>506150</v>
      </c>
      <c r="I24" s="4" t="inlineStr">
        <is>
          <t xml:space="preserve"> </t>
        </is>
      </c>
      <c r="J24" s="4" t="inlineStr">
        <is>
          <t xml:space="preserve"> </t>
        </is>
      </c>
    </row>
    <row r="25">
      <c r="A25" s="4" t="inlineStr">
        <is>
          <t>2015 Stock Option Plan [Member] | Employee Stock Options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ncelled, number of options</t>
        </is>
      </c>
      <c r="B26" s="5" t="n">
        <v>6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15 Stock Option Plan [Member] | Employee Stock Options [Member] | Directors and Offic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options granted</t>
        </is>
      </c>
      <c r="B28" s="4" t="inlineStr">
        <is>
          <t xml:space="preserve"> </t>
        </is>
      </c>
      <c r="C28" s="5" t="n">
        <v>1056250</v>
      </c>
      <c r="D28" s="4" t="inlineStr">
        <is>
          <t xml:space="preserve"> </t>
        </is>
      </c>
      <c r="E28" s="5" t="n">
        <v>400000</v>
      </c>
      <c r="F28" s="4" t="inlineStr">
        <is>
          <t xml:space="preserve"> </t>
        </is>
      </c>
      <c r="G28" s="5" t="n">
        <v>900000</v>
      </c>
      <c r="H28" s="5" t="n">
        <v>900000</v>
      </c>
      <c r="I28" s="4" t="inlineStr">
        <is>
          <t xml:space="preserve"> </t>
        </is>
      </c>
      <c r="J28" s="4" t="inlineStr">
        <is>
          <t xml:space="preserve"> </t>
        </is>
      </c>
    </row>
    <row r="29">
      <c r="A29" s="4" t="inlineStr">
        <is>
          <t>Equity Awards Plan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 and outstanding percentage</t>
        </is>
      </c>
      <c r="B30" s="8"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Member] | 2015 Stock Op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0 years</t>
        </is>
      </c>
    </row>
    <row r="33">
      <c r="A33" s="4" t="inlineStr">
        <is>
          <t>Agora Internet Relations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ading advisory services monthly fee</t>
        </is>
      </c>
      <c r="B34" s="4" t="inlineStr">
        <is>
          <t xml:space="preserve"> </t>
        </is>
      </c>
      <c r="C34" s="4" t="inlineStr">
        <is>
          <t xml:space="preserve"> </t>
        </is>
      </c>
      <c r="D34" s="4" t="inlineStr">
        <is>
          <t xml:space="preserve"> </t>
        </is>
      </c>
      <c r="E34" s="4" t="inlineStr">
        <is>
          <t xml:space="preserve"> </t>
        </is>
      </c>
      <c r="F34" s="4" t="inlineStr">
        <is>
          <t xml:space="preserve"> </t>
        </is>
      </c>
      <c r="G34" s="6" t="n">
        <v>79705</v>
      </c>
      <c r="H34" s="6" t="n">
        <v>100000</v>
      </c>
      <c r="I34" s="4" t="inlineStr">
        <is>
          <t xml:space="preserve"> </t>
        </is>
      </c>
      <c r="J34" s="4" t="inlineStr">
        <is>
          <t xml:space="preserve"> </t>
        </is>
      </c>
    </row>
    <row r="35">
      <c r="A35" s="4" t="inlineStr">
        <is>
          <t>Shares acquired pursuant</t>
        </is>
      </c>
      <c r="B35" s="4" t="inlineStr">
        <is>
          <t xml:space="preserve"> </t>
        </is>
      </c>
      <c r="C35" s="4" t="inlineStr">
        <is>
          <t xml:space="preserve"> </t>
        </is>
      </c>
      <c r="D35" s="4" t="inlineStr">
        <is>
          <t xml:space="preserve"> </t>
        </is>
      </c>
      <c r="E35" s="4" t="inlineStr">
        <is>
          <t xml:space="preserve"> </t>
        </is>
      </c>
      <c r="F35" s="4" t="inlineStr">
        <is>
          <t xml:space="preserve"> </t>
        </is>
      </c>
      <c r="G35" s="5" t="n">
        <v>156510</v>
      </c>
      <c r="H35" s="5" t="n">
        <v>156510</v>
      </c>
      <c r="I35" s="4" t="inlineStr">
        <is>
          <t xml:space="preserve"> </t>
        </is>
      </c>
      <c r="J35" s="4" t="inlineStr">
        <is>
          <t xml:space="preserve"> </t>
        </is>
      </c>
    </row>
    <row r="36">
      <c r="A36" s="4" t="inlineStr">
        <is>
          <t>Shares acquired pursuant value | $</t>
        </is>
      </c>
      <c r="B36" s="4" t="inlineStr">
        <is>
          <t xml:space="preserve"> </t>
        </is>
      </c>
      <c r="C36" s="4" t="inlineStr">
        <is>
          <t xml:space="preserve"> </t>
        </is>
      </c>
      <c r="D36" s="4" t="inlineStr">
        <is>
          <t xml:space="preserve"> </t>
        </is>
      </c>
      <c r="E36" s="4" t="inlineStr">
        <is>
          <t xml:space="preserve"> </t>
        </is>
      </c>
      <c r="F36" s="4" t="inlineStr">
        <is>
          <t xml:space="preserve"> </t>
        </is>
      </c>
      <c r="G36" s="6" t="n">
        <v>26334</v>
      </c>
      <c r="H36" s="4" t="inlineStr">
        <is>
          <t xml:space="preserve"> </t>
        </is>
      </c>
      <c r="I36" s="4" t="inlineStr">
        <is>
          <t xml:space="preserve"> </t>
        </is>
      </c>
      <c r="J36" s="4" t="inlineStr">
        <is>
          <t xml:space="preserve"> </t>
        </is>
      </c>
    </row>
    <row r="37">
      <c r="A37" s="4" t="inlineStr">
        <is>
          <t>TSXV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acquired pursuant</t>
        </is>
      </c>
      <c r="B38" s="4" t="inlineStr">
        <is>
          <t xml:space="preserve"> </t>
        </is>
      </c>
      <c r="C38" s="4" t="inlineStr">
        <is>
          <t xml:space="preserve"> </t>
        </is>
      </c>
      <c r="D38" s="4" t="inlineStr">
        <is>
          <t xml:space="preserve"> </t>
        </is>
      </c>
      <c r="E38" s="4" t="inlineStr">
        <is>
          <t xml:space="preserve"> </t>
        </is>
      </c>
      <c r="F38" s="4" t="inlineStr">
        <is>
          <t xml:space="preserve"> </t>
        </is>
      </c>
      <c r="G38" s="5" t="n">
        <v>6579074</v>
      </c>
      <c r="H38" s="5" t="n">
        <v>6579074</v>
      </c>
      <c r="I38" s="4" t="inlineStr">
        <is>
          <t xml:space="preserve"> </t>
        </is>
      </c>
      <c r="J38" s="4" t="inlineStr">
        <is>
          <t xml:space="preserve"> </t>
        </is>
      </c>
    </row>
    <row r="39">
      <c r="A39" s="4" t="inlineStr">
        <is>
          <t>Percentage of issued and outstanding shares</t>
        </is>
      </c>
      <c r="B39" s="4" t="inlineStr">
        <is>
          <t xml:space="preserve"> </t>
        </is>
      </c>
      <c r="C39" s="4" t="inlineStr">
        <is>
          <t xml:space="preserve"> </t>
        </is>
      </c>
      <c r="D39" s="4" t="inlineStr">
        <is>
          <t xml:space="preserve"> </t>
        </is>
      </c>
      <c r="E39" s="4" t="inlineStr">
        <is>
          <t xml:space="preserve"> </t>
        </is>
      </c>
      <c r="F39" s="4" t="inlineStr">
        <is>
          <t xml:space="preserve"> </t>
        </is>
      </c>
      <c r="G39" s="8" t="n">
        <v>0.05</v>
      </c>
      <c r="H39" s="8" t="n">
        <v>0.05</v>
      </c>
      <c r="I39" s="4" t="inlineStr">
        <is>
          <t xml:space="preserve"> </t>
        </is>
      </c>
      <c r="J39" s="4" t="inlineStr">
        <is>
          <t xml:space="preserve"> </t>
        </is>
      </c>
    </row>
    <row r="40">
      <c r="A40" s="4" t="inlineStr">
        <is>
          <t>NCI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acquired pursuant</t>
        </is>
      </c>
      <c r="B41" s="4" t="inlineStr">
        <is>
          <t xml:space="preserve"> </t>
        </is>
      </c>
      <c r="C41" s="4" t="inlineStr">
        <is>
          <t xml:space="preserve"> </t>
        </is>
      </c>
      <c r="D41" s="4" t="inlineStr">
        <is>
          <t xml:space="preserve"> </t>
        </is>
      </c>
      <c r="E41" s="5" t="n">
        <v>415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cancelled value | $</t>
        </is>
      </c>
      <c r="B42" s="4" t="inlineStr">
        <is>
          <t xml:space="preserve"> </t>
        </is>
      </c>
      <c r="C42" s="4" t="inlineStr">
        <is>
          <t xml:space="preserve"> </t>
        </is>
      </c>
      <c r="D42" s="4" t="inlineStr">
        <is>
          <t xml:space="preserve"> </t>
        </is>
      </c>
      <c r="E42" s="6" t="n">
        <v>1179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CIB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acquired pursuant</t>
        </is>
      </c>
      <c r="B44" s="4" t="inlineStr">
        <is>
          <t xml:space="preserve"> </t>
        </is>
      </c>
      <c r="C44" s="4" t="inlineStr">
        <is>
          <t xml:space="preserve"> </t>
        </is>
      </c>
      <c r="D44" s="4" t="inlineStr">
        <is>
          <t xml:space="preserve"> </t>
        </is>
      </c>
      <c r="E44" s="5" t="n">
        <v>2000</v>
      </c>
      <c r="F44" s="4" t="inlineStr">
        <is>
          <t xml:space="preserve"> </t>
        </is>
      </c>
      <c r="G44" s="5" t="n">
        <v>275000</v>
      </c>
      <c r="H44" s="5" t="n">
        <v>275000</v>
      </c>
      <c r="I44" s="4" t="inlineStr">
        <is>
          <t xml:space="preserve"> </t>
        </is>
      </c>
      <c r="J44" s="4" t="inlineStr">
        <is>
          <t xml:space="preserve"> </t>
        </is>
      </c>
    </row>
    <row r="45">
      <c r="A45" s="4" t="inlineStr">
        <is>
          <t>Shares acquired pursuant value | $</t>
        </is>
      </c>
      <c r="B45" s="4" t="inlineStr">
        <is>
          <t xml:space="preserve"> </t>
        </is>
      </c>
      <c r="C45" s="4" t="inlineStr">
        <is>
          <t xml:space="preserve"> </t>
        </is>
      </c>
      <c r="D45" s="4" t="inlineStr">
        <is>
          <t xml:space="preserve"> </t>
        </is>
      </c>
      <c r="E45" s="6" t="n">
        <v>517</v>
      </c>
      <c r="F45" s="4" t="inlineStr">
        <is>
          <t xml:space="preserve"> </t>
        </is>
      </c>
      <c r="G45" s="6" t="n">
        <v>87778</v>
      </c>
      <c r="H45" s="4" t="inlineStr">
        <is>
          <t xml:space="preserve"> </t>
        </is>
      </c>
      <c r="I45" s="4" t="inlineStr">
        <is>
          <t xml:space="preserve"> </t>
        </is>
      </c>
      <c r="J45" s="4" t="inlineStr">
        <is>
          <t xml:space="preserve"> </t>
        </is>
      </c>
    </row>
    <row r="46">
      <c r="A46" s="4" t="inlineStr">
        <is>
          <t>Cancelled, number of options</t>
        </is>
      </c>
      <c r="B46" s="4" t="inlineStr">
        <is>
          <t xml:space="preserve"> </t>
        </is>
      </c>
      <c r="C46" s="4" t="inlineStr">
        <is>
          <t xml:space="preserve"> </t>
        </is>
      </c>
      <c r="D46" s="4" t="inlineStr">
        <is>
          <t xml:space="preserve"> </t>
        </is>
      </c>
      <c r="E46" s="5" t="n">
        <v>2000</v>
      </c>
      <c r="F46" s="4" t="inlineStr">
        <is>
          <t xml:space="preserve"> </t>
        </is>
      </c>
      <c r="G46" s="5" t="n">
        <v>233500</v>
      </c>
      <c r="H46" s="5" t="n">
        <v>233500</v>
      </c>
      <c r="I46" s="4" t="inlineStr">
        <is>
          <t xml:space="preserve"> </t>
        </is>
      </c>
      <c r="J46" s="4" t="inlineStr">
        <is>
          <t xml:space="preserve"> </t>
        </is>
      </c>
    </row>
  </sheetData>
  <mergeCells count="2">
    <mergeCell ref="C1:J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Schedule of Minimum Lease Payments (Details)</t>
        </is>
      </c>
      <c r="B1" s="2" t="inlineStr">
        <is>
          <t>Dec. 31, 2024 USD ($)</t>
        </is>
      </c>
    </row>
    <row r="2">
      <c r="A2" s="3" t="inlineStr">
        <is>
          <t>Commitments and Contingencies Disclosure [Abstract]</t>
        </is>
      </c>
      <c r="B2" s="4" t="inlineStr">
        <is>
          <t xml:space="preserve"> </t>
        </is>
      </c>
    </row>
    <row r="3">
      <c r="A3" s="4" t="inlineStr">
        <is>
          <t>2024</t>
        </is>
      </c>
      <c r="B3" s="6" t="n">
        <v>508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Consulting Agreement with Related Parties (Details) - 12 months ended Dec. 31, 2024</t>
        </is>
      </c>
      <c r="B1" s="2" t="inlineStr">
        <is>
          <t>USD ($)</t>
        </is>
      </c>
      <c r="C1" s="2" t="inlineStr">
        <is>
          <t>CAD ($)</t>
        </is>
      </c>
    </row>
    <row r="2">
      <c r="A2" s="4" t="inlineStr">
        <is>
          <t>T. M. Williams Executive Chairman [Member] | T.M. Williams (ROW), Inc. [Member]</t>
        </is>
      </c>
      <c r="B2" s="4" t="inlineStr">
        <is>
          <t xml:space="preserve"> </t>
        </is>
      </c>
      <c r="C2" s="4" t="inlineStr">
        <is>
          <t xml:space="preserve"> </t>
        </is>
      </c>
    </row>
    <row r="3">
      <c r="A3" s="4" t="inlineStr">
        <is>
          <t>Management consulting agreements, annual amount</t>
        </is>
      </c>
      <c r="B3" s="6" t="n">
        <v>164800</v>
      </c>
      <c r="C3" s="4" t="inlineStr">
        <is>
          <t xml:space="preserve"> </t>
        </is>
      </c>
    </row>
    <row r="4">
      <c r="A4" s="4" t="inlineStr">
        <is>
          <t>H. W. Bromley Chief Financial Officer [Member] | Bromley Accounting Services Ltd. [Member]</t>
        </is>
      </c>
      <c r="B4" s="4" t="inlineStr">
        <is>
          <t xml:space="preserve"> </t>
        </is>
      </c>
      <c r="C4" s="4" t="inlineStr">
        <is>
          <t xml:space="preserve"> </t>
        </is>
      </c>
    </row>
    <row r="5">
      <c r="A5" s="4" t="inlineStr">
        <is>
          <t>Management consulting agreements, annual amount</t>
        </is>
      </c>
      <c r="B5" s="4" t="inlineStr">
        <is>
          <t xml:space="preserve"> </t>
        </is>
      </c>
      <c r="C5" s="6" t="n">
        <v>221450</v>
      </c>
    </row>
    <row r="6">
      <c r="A6" s="4" t="inlineStr">
        <is>
          <t>T. H. Williams Vice President Product [Member] | Farcast Operations Inc. [Member]</t>
        </is>
      </c>
      <c r="B6" s="4" t="inlineStr">
        <is>
          <t xml:space="preserve"> </t>
        </is>
      </c>
      <c r="C6" s="4" t="inlineStr">
        <is>
          <t xml:space="preserve"> </t>
        </is>
      </c>
    </row>
    <row r="7">
      <c r="A7" s="4" t="inlineStr">
        <is>
          <t>Management consulting agreements, annual amount</t>
        </is>
      </c>
      <c r="B7" s="4" t="inlineStr">
        <is>
          <t xml:space="preserve"> </t>
        </is>
      </c>
      <c r="C7" s="6" t="n">
        <v>247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Details Narrative) - USD ($)</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ayments for rent</t>
        </is>
      </c>
      <c r="B4" s="6" t="n">
        <v>82756</v>
      </c>
      <c r="C4" s="6" t="n">
        <v>120557</v>
      </c>
      <c r="D4" s="6" t="n">
        <v>130308</v>
      </c>
    </row>
    <row r="5">
      <c r="A5" s="4" t="inlineStr">
        <is>
          <t>Royalty expense</t>
        </is>
      </c>
      <c r="B5" s="6" t="n">
        <v>10678</v>
      </c>
      <c r="C5" s="6" t="n">
        <v>19868</v>
      </c>
      <c r="D5" s="6" t="n">
        <v>1409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Effective Income Tax Rate Reconcili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tax expense (recovery)</t>
        </is>
      </c>
      <c r="B4" s="6" t="n">
        <v>138101</v>
      </c>
      <c r="C4" s="6" t="n">
        <v>-550269</v>
      </c>
      <c r="D4" s="6" t="n">
        <v>-314497</v>
      </c>
    </row>
    <row r="5">
      <c r="A5" s="4" t="inlineStr">
        <is>
          <t>Change in statutory, foreign tax, foreign exchange rates and other</t>
        </is>
      </c>
      <c r="B5" s="5" t="n">
        <v>-184459</v>
      </c>
      <c r="C5" s="5" t="n">
        <v>183916</v>
      </c>
      <c r="D5" s="5" t="n">
        <v>-161505</v>
      </c>
    </row>
    <row r="6">
      <c r="A6" s="4" t="inlineStr">
        <is>
          <t>Permanent differences</t>
        </is>
      </c>
      <c r="B6" s="5" t="n">
        <v>103865</v>
      </c>
      <c r="C6" s="5" t="n">
        <v>140572</v>
      </c>
      <c r="D6" s="5" t="n">
        <v>187044</v>
      </c>
    </row>
    <row r="7">
      <c r="A7" s="4" t="inlineStr">
        <is>
          <t>Adjustment to prior years provision versus statutory tax returns</t>
        </is>
      </c>
      <c r="B7" s="5" t="n">
        <v>-911</v>
      </c>
      <c r="C7" s="5" t="n">
        <v>-26902</v>
      </c>
      <c r="D7" s="5" t="n">
        <v>-5</v>
      </c>
    </row>
    <row r="8">
      <c r="A8" s="4" t="inlineStr">
        <is>
          <t>Change in valuation allowance</t>
        </is>
      </c>
      <c r="B8" s="5" t="n">
        <v>101984</v>
      </c>
      <c r="C8" s="5" t="n">
        <v>226705</v>
      </c>
      <c r="D8" s="5" t="n">
        <v>138474</v>
      </c>
    </row>
    <row r="9">
      <c r="A9" s="4" t="inlineStr">
        <is>
          <t>Current income taxes expense (recovery)</t>
        </is>
      </c>
      <c r="B9" s="5" t="n">
        <v>158580</v>
      </c>
      <c r="C9" s="5" t="n">
        <v>-25978</v>
      </c>
      <c r="D9" s="5" t="n">
        <v>60010</v>
      </c>
    </row>
    <row r="10">
      <c r="A10" s="4" t="inlineStr">
        <is>
          <t>Deferred income tax expense (recovery)</t>
        </is>
      </c>
      <c r="B10" s="4" t="inlineStr">
        <is>
          <t xml:space="preserve"> </t>
        </is>
      </c>
      <c r="C10" s="4" t="inlineStr">
        <is>
          <t xml:space="preserve"> </t>
        </is>
      </c>
      <c r="D10" s="5" t="n">
        <v>-210499</v>
      </c>
    </row>
    <row r="11">
      <c r="A11" s="4" t="inlineStr">
        <is>
          <t>Total taxation expense (recovery)</t>
        </is>
      </c>
      <c r="B11" s="6" t="n">
        <v>158580</v>
      </c>
      <c r="C11" s="6" t="n">
        <v>-25978</v>
      </c>
      <c r="D11" s="6" t="n">
        <v>-150489</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liabilities) assets:</t>
        </is>
      </c>
      <c r="B2" s="4" t="inlineStr">
        <is>
          <t xml:space="preserve"> </t>
        </is>
      </c>
      <c r="C2" s="4" t="inlineStr">
        <is>
          <t xml:space="preserve"> </t>
        </is>
      </c>
    </row>
    <row r="3">
      <c r="A3" s="4" t="inlineStr">
        <is>
          <t>Non-capital loss carry forwards</t>
        </is>
      </c>
      <c r="B3" s="6" t="n">
        <v>312261</v>
      </c>
      <c r="C3" s="6" t="n">
        <v>362074</v>
      </c>
    </row>
    <row r="4">
      <c r="A4" s="4" t="inlineStr">
        <is>
          <t>Equipment</t>
        </is>
      </c>
      <c r="B4" s="5" t="n">
        <v>-1066</v>
      </c>
      <c r="C4" s="5" t="n">
        <v>-1072</v>
      </c>
    </row>
    <row r="5">
      <c r="A5" s="4" t="inlineStr">
        <is>
          <t>Intangible assets</t>
        </is>
      </c>
      <c r="B5" s="5" t="n">
        <v>-44266</v>
      </c>
      <c r="C5" s="5" t="n">
        <v>-72206</v>
      </c>
    </row>
    <row r="6">
      <c r="A6" s="4" t="inlineStr">
        <is>
          <t>Other</t>
        </is>
      </c>
      <c r="B6" s="5" t="n">
        <v>176752</v>
      </c>
      <c r="C6" s="5" t="n">
        <v>157457</v>
      </c>
    </row>
    <row r="7">
      <c r="A7" s="4" t="inlineStr">
        <is>
          <t>Valuation Allowance</t>
        </is>
      </c>
      <c r="B7" s="5" t="n">
        <v>-443681</v>
      </c>
      <c r="C7" s="5" t="n">
        <v>-446253</v>
      </c>
    </row>
    <row r="8">
      <c r="A8" s="4" t="inlineStr">
        <is>
          <t>Total deferred tax (liability) asset</t>
        </is>
      </c>
      <c r="B8" s="4" t="inlineStr">
        <is>
          <t xml:space="preserve"> </t>
        </is>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apital loss amount</t>
        </is>
      </c>
      <c r="B3" s="6" t="n">
        <v>1110519</v>
      </c>
      <c r="C3" s="6" t="n">
        <v>14901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Right-of-use Assets (Details) - USD ($)</t>
        </is>
      </c>
      <c r="B1" s="2" t="inlineStr">
        <is>
          <t>12 Months Ended</t>
        </is>
      </c>
    </row>
    <row r="2">
      <c r="B2" s="2" t="inlineStr">
        <is>
          <t>Dec. 31, 2024</t>
        </is>
      </c>
      <c r="C2" s="2" t="inlineStr">
        <is>
          <t>Dec. 31, 2023</t>
        </is>
      </c>
      <c r="D2" s="2" t="inlineStr">
        <is>
          <t>Dec. 31, 2022</t>
        </is>
      </c>
    </row>
    <row r="3">
      <c r="A3" s="3" t="inlineStr">
        <is>
          <t>Right-of-use Assets</t>
        </is>
      </c>
      <c r="B3" s="4" t="inlineStr">
        <is>
          <t xml:space="preserve"> </t>
        </is>
      </c>
      <c r="C3" s="4" t="inlineStr">
        <is>
          <t xml:space="preserve"> </t>
        </is>
      </c>
      <c r="D3" s="4" t="inlineStr">
        <is>
          <t xml:space="preserve"> </t>
        </is>
      </c>
    </row>
    <row r="4">
      <c r="A4" s="4" t="inlineStr">
        <is>
          <t>Opening balance for the year</t>
        </is>
      </c>
      <c r="B4" s="6" t="n">
        <v>6781</v>
      </c>
      <c r="C4" s="6" t="n">
        <v>36529</v>
      </c>
      <c r="D4" s="6" t="n">
        <v>65464</v>
      </c>
    </row>
    <row r="5">
      <c r="A5" s="4" t="inlineStr">
        <is>
          <t>Amortization and expiration of operating lease right-of use assets</t>
        </is>
      </c>
      <c r="B5" s="5" t="n">
        <v>-6781</v>
      </c>
      <c r="C5" s="5" t="n">
        <v>-29748</v>
      </c>
      <c r="D5" s="5" t="n">
        <v>-28935</v>
      </c>
    </row>
    <row r="6">
      <c r="A6" s="4" t="inlineStr">
        <is>
          <t>Closing balance for the year</t>
        </is>
      </c>
      <c r="B6" s="4" t="inlineStr">
        <is>
          <t xml:space="preserve"> </t>
        </is>
      </c>
      <c r="C6" s="6" t="n">
        <v>6781</v>
      </c>
      <c r="D6" s="6" t="n">
        <v>36529</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Operating Lease Liability (Details) - USD ($)</t>
        </is>
      </c>
      <c r="B1" s="2" t="inlineStr">
        <is>
          <t>12 Months Ended</t>
        </is>
      </c>
    </row>
    <row r="2">
      <c r="B2" s="2" t="inlineStr">
        <is>
          <t>Dec. 31, 2024</t>
        </is>
      </c>
      <c r="C2" s="2" t="inlineStr">
        <is>
          <t>Dec. 31, 2023</t>
        </is>
      </c>
      <c r="D2" s="2" t="inlineStr">
        <is>
          <t>Dec. 31, 2022</t>
        </is>
      </c>
    </row>
    <row r="3">
      <c r="A3" s="3" t="inlineStr">
        <is>
          <t>Right-of-use Assets</t>
        </is>
      </c>
      <c r="B3" s="4" t="inlineStr">
        <is>
          <t xml:space="preserve"> </t>
        </is>
      </c>
      <c r="C3" s="4" t="inlineStr">
        <is>
          <t xml:space="preserve"> </t>
        </is>
      </c>
      <c r="D3" s="4" t="inlineStr">
        <is>
          <t xml:space="preserve"> </t>
        </is>
      </c>
    </row>
    <row r="4">
      <c r="A4" s="4" t="inlineStr">
        <is>
          <t>Opening balance for the year</t>
        </is>
      </c>
      <c r="B4" s="6" t="n">
        <v>7605</v>
      </c>
      <c r="C4" s="6" t="n">
        <v>39556</v>
      </c>
      <c r="D4" s="6" t="n">
        <v>74067</v>
      </c>
    </row>
    <row r="5">
      <c r="A5" s="4" t="inlineStr">
        <is>
          <t>Payments on operating lease liabilities</t>
        </is>
      </c>
      <c r="B5" s="5" t="n">
        <v>-7605</v>
      </c>
      <c r="C5" s="5" t="n">
        <v>-31951</v>
      </c>
      <c r="D5" s="5" t="n">
        <v>-34511</v>
      </c>
    </row>
    <row r="6">
      <c r="A6" s="4" t="inlineStr">
        <is>
          <t>Closing balance for the year</t>
        </is>
      </c>
      <c r="B6" s="4" t="inlineStr">
        <is>
          <t xml:space="preserve"> </t>
        </is>
      </c>
      <c r="C6" s="5" t="n">
        <v>7605</v>
      </c>
      <c r="D6" s="5" t="n">
        <v>39556</v>
      </c>
    </row>
    <row r="7">
      <c r="A7" s="4" t="inlineStr">
        <is>
          <t>Less: current portion</t>
        </is>
      </c>
      <c r="B7" s="4" t="inlineStr">
        <is>
          <t xml:space="preserve"> </t>
        </is>
      </c>
      <c r="C7" s="5" t="n">
        <v>-7605</v>
      </c>
      <c r="D7" s="5" t="n">
        <v>-32116</v>
      </c>
    </row>
    <row r="8">
      <c r="A8" s="4" t="inlineStr">
        <is>
          <t>Operating lease liabilities - non-current portion as at end of period</t>
        </is>
      </c>
      <c r="B8" s="4" t="inlineStr">
        <is>
          <t xml:space="preserve"> </t>
        </is>
      </c>
      <c r="C8" s="4" t="inlineStr">
        <is>
          <t xml:space="preserve"> </t>
        </is>
      </c>
      <c r="D8" s="6" t="n">
        <v>744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353140</v>
      </c>
      <c r="C4" s="6" t="n">
        <v>-2012056</v>
      </c>
      <c r="D4" s="6" t="n">
        <v>-1347113</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Right-of-use assets (Details Narrative) - USD ($)</t>
        </is>
      </c>
      <c r="B1" s="2" t="inlineStr">
        <is>
          <t>Dec. 31, 2024</t>
        </is>
      </c>
      <c r="C1" s="2" t="inlineStr">
        <is>
          <t>Dec. 31, 2023</t>
        </is>
      </c>
      <c r="D1" s="2" t="inlineStr">
        <is>
          <t>Dec. 31, 2022</t>
        </is>
      </c>
      <c r="E1" s="2" t="inlineStr">
        <is>
          <t>Dec. 31, 2021</t>
        </is>
      </c>
      <c r="F1" s="2" t="inlineStr">
        <is>
          <t>Apr. 01, 2019</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liability</t>
        </is>
      </c>
      <c r="B3" s="4" t="inlineStr">
        <is>
          <t xml:space="preserve"> </t>
        </is>
      </c>
      <c r="C3" s="6" t="n">
        <v>7605</v>
      </c>
      <c r="D3" s="6" t="n">
        <v>39556</v>
      </c>
      <c r="E3" s="6" t="n">
        <v>74067</v>
      </c>
      <c r="F3" s="4" t="inlineStr">
        <is>
          <t xml:space="preserve"> </t>
        </is>
      </c>
    </row>
    <row r="4">
      <c r="A4" s="4" t="inlineStr">
        <is>
          <t>Facility in Vancouver, Canada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6" t="n">
        <v>125474</v>
      </c>
    </row>
    <row r="7">
      <c r="A7" s="4" t="inlineStr">
        <is>
          <t>Discount rate</t>
        </is>
      </c>
      <c r="B7" s="4" t="inlineStr">
        <is>
          <t xml:space="preserve"> </t>
        </is>
      </c>
      <c r="C7" s="4" t="inlineStr">
        <is>
          <t xml:space="preserve"> </t>
        </is>
      </c>
      <c r="D7" s="4" t="inlineStr">
        <is>
          <t xml:space="preserve"> </t>
        </is>
      </c>
      <c r="E7" s="4" t="inlineStr">
        <is>
          <t xml:space="preserve"> </t>
        </is>
      </c>
      <c r="F7" s="9" t="n">
        <v>0.04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Related Party Transaction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irectors fees</t>
        </is>
      </c>
      <c r="B4" s="6" t="n">
        <v>8510</v>
      </c>
      <c r="C4" s="6" t="n">
        <v>7505</v>
      </c>
      <c r="D4" s="6" t="n">
        <v>8970</v>
      </c>
    </row>
    <row r="5">
      <c r="A5" s="4" t="inlineStr">
        <is>
          <t>Salaries, wages, consultants and benefits</t>
        </is>
      </c>
      <c r="B5" s="5" t="n">
        <v>622394</v>
      </c>
      <c r="C5" s="5" t="n">
        <v>705830</v>
      </c>
      <c r="D5" s="5" t="n">
        <v>751811</v>
      </c>
    </row>
    <row r="6">
      <c r="A6" s="4" t="inlineStr">
        <is>
          <t>Stock-based compensation (Note 10)</t>
        </is>
      </c>
      <c r="B6" s="5" t="n">
        <v>379247</v>
      </c>
      <c r="C6" s="5" t="n">
        <v>515116</v>
      </c>
      <c r="D6" s="5" t="n">
        <v>696248</v>
      </c>
    </row>
    <row r="7">
      <c r="A7" s="4" t="inlineStr">
        <is>
          <t>Software technology development (Note 8)</t>
        </is>
      </c>
      <c r="B7" s="5" t="n">
        <v>3445018</v>
      </c>
      <c r="C7" s="5" t="n">
        <v>2999079</v>
      </c>
      <c r="D7" s="5" t="n">
        <v>2496877</v>
      </c>
    </row>
    <row r="8">
      <c r="A8" s="4" t="inlineStr">
        <is>
          <t>Related Party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irectors fees</t>
        </is>
      </c>
      <c r="B10" s="5" t="n">
        <v>8510</v>
      </c>
      <c r="C10" s="5" t="n">
        <v>7505</v>
      </c>
      <c r="D10" s="5" t="n">
        <v>8970</v>
      </c>
    </row>
    <row r="11">
      <c r="A11" s="4" t="inlineStr">
        <is>
          <t>Salaries, wages, consultants and benefits</t>
        </is>
      </c>
      <c r="B11" s="5" t="n">
        <v>535692</v>
      </c>
      <c r="C11" s="5" t="n">
        <v>667229</v>
      </c>
      <c r="D11" s="5" t="n">
        <v>659558</v>
      </c>
    </row>
    <row r="12">
      <c r="A12" s="4" t="inlineStr">
        <is>
          <t>Selling and marketing</t>
        </is>
      </c>
      <c r="B12" s="5" t="n">
        <v>142413</v>
      </c>
      <c r="C12" s="5" t="n">
        <v>70439</v>
      </c>
      <c r="D12" s="5" t="n">
        <v>126920</v>
      </c>
    </row>
    <row r="13">
      <c r="A13" s="4" t="inlineStr">
        <is>
          <t>Stock-based compensation (Note 10)</t>
        </is>
      </c>
      <c r="B13" s="5" t="n">
        <v>144552</v>
      </c>
      <c r="C13" s="5" t="n">
        <v>188961</v>
      </c>
      <c r="D13" s="5" t="n">
        <v>276207</v>
      </c>
    </row>
    <row r="14">
      <c r="A14" s="4" t="inlineStr">
        <is>
          <t>Software technology development (Note 8)</t>
        </is>
      </c>
      <c r="B14" s="5" t="n">
        <v>323138</v>
      </c>
      <c r="C14" s="5" t="n">
        <v>248780</v>
      </c>
      <c r="D14" s="5" t="n">
        <v>246016</v>
      </c>
    </row>
    <row r="15">
      <c r="A15" s="4" t="inlineStr">
        <is>
          <t>Closing balance for the year</t>
        </is>
      </c>
      <c r="B15" s="6" t="n">
        <v>1154305</v>
      </c>
      <c r="C15" s="6" t="n">
        <v>1182914</v>
      </c>
      <c r="D15" s="6" t="n">
        <v>1317671</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5" customWidth="1" min="5" max="5"/>
    <col width="25" customWidth="1" min="6" max="6"/>
    <col width="25" customWidth="1" min="7" max="7"/>
  </cols>
  <sheetData>
    <row r="1">
      <c r="A1" s="1" t="inlineStr">
        <is>
          <t>Related party transactions (Details Narrative)</t>
        </is>
      </c>
      <c r="B1" s="2" t="inlineStr">
        <is>
          <t>12 Months Ended</t>
        </is>
      </c>
    </row>
    <row r="2">
      <c r="B2" s="2" t="inlineStr">
        <is>
          <t>Dec. 31, 2024 USD ($) $ / shares shares</t>
        </is>
      </c>
      <c r="C2" s="2" t="inlineStr">
        <is>
          <t>Dec. 31, 2023 USD ($) $ / shares shares</t>
        </is>
      </c>
      <c r="D2" s="2" t="inlineStr">
        <is>
          <t>Dec. 31, 2022 $ / shares shares</t>
        </is>
      </c>
      <c r="E2" s="2" t="inlineStr">
        <is>
          <t>Dec. 31, 2024 $ / shares</t>
        </is>
      </c>
      <c r="F2" s="2" t="inlineStr">
        <is>
          <t>Dec. 31, 2023 $ / shares</t>
        </is>
      </c>
      <c r="G2" s="2" t="inlineStr">
        <is>
          <t>Dec. 31, 2022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t>
        </is>
      </c>
      <c r="B4" s="5" t="n">
        <v>2318750</v>
      </c>
      <c r="C4" s="5" t="n">
        <v>1885000</v>
      </c>
      <c r="D4" s="5" t="n">
        <v>2550000</v>
      </c>
      <c r="E4" s="4" t="inlineStr">
        <is>
          <t xml:space="preserve"> </t>
        </is>
      </c>
      <c r="F4" s="4" t="inlineStr">
        <is>
          <t xml:space="preserve"> </t>
        </is>
      </c>
      <c r="G4" s="4" t="inlineStr">
        <is>
          <t xml:space="preserve"> </t>
        </is>
      </c>
    </row>
    <row r="5">
      <c r="A5" s="4" t="inlineStr">
        <is>
          <t>Director and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to related parties | $</t>
        </is>
      </c>
      <c r="B7" s="6" t="n">
        <v>66181</v>
      </c>
      <c r="C7" s="6" t="n">
        <v>79852</v>
      </c>
      <c r="D7" s="4" t="inlineStr">
        <is>
          <t xml:space="preserve"> </t>
        </is>
      </c>
      <c r="E7" s="4" t="inlineStr">
        <is>
          <t xml:space="preserve"> </t>
        </is>
      </c>
      <c r="F7" s="4" t="inlineStr">
        <is>
          <t xml:space="preserve"> </t>
        </is>
      </c>
      <c r="G7" s="4" t="inlineStr">
        <is>
          <t xml:space="preserve"> </t>
        </is>
      </c>
    </row>
    <row r="8">
      <c r="A8" s="4" t="inlineStr">
        <is>
          <t>Director and Officer [Member] | 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tions granted</t>
        </is>
      </c>
      <c r="B10" s="5" t="n">
        <v>1056250</v>
      </c>
      <c r="C10" s="5" t="n">
        <v>400000</v>
      </c>
      <c r="D10" s="5" t="n">
        <v>900000</v>
      </c>
      <c r="E10" s="4" t="inlineStr">
        <is>
          <t xml:space="preserve"> </t>
        </is>
      </c>
      <c r="F10" s="4" t="inlineStr">
        <is>
          <t xml:space="preserve"> </t>
        </is>
      </c>
      <c r="G10" s="4" t="inlineStr">
        <is>
          <t xml:space="preserve"> </t>
        </is>
      </c>
    </row>
    <row r="11">
      <c r="A11" s="4" t="inlineStr">
        <is>
          <t>Shares issued, price per share | (per share)</t>
        </is>
      </c>
      <c r="B11" s="7" t="n">
        <v>0.14</v>
      </c>
      <c r="C11" s="7" t="n">
        <v>0.22</v>
      </c>
      <c r="D11" s="7" t="n">
        <v>0.39</v>
      </c>
      <c r="E11" s="7" t="n">
        <v>0.2</v>
      </c>
      <c r="F11" s="7" t="n">
        <v>0.3</v>
      </c>
      <c r="G11" s="7" t="n">
        <v>0.5</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Reconciliation Segmented Information (Details) - USD ($)</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venue</t>
        </is>
      </c>
      <c r="B4" s="6" t="n">
        <v>14004527</v>
      </c>
      <c r="C4" s="6" t="n">
        <v>13326824</v>
      </c>
      <c r="D4" s="6" t="n">
        <v>15097056</v>
      </c>
    </row>
    <row r="5">
      <c r="A5" s="4" t="inlineStr">
        <is>
          <t>Cost of revenue</t>
        </is>
      </c>
      <c r="B5" s="5" t="n">
        <v>6426973</v>
      </c>
      <c r="C5" s="5" t="n">
        <v>8392767</v>
      </c>
      <c r="D5" s="5" t="n">
        <v>9973211</v>
      </c>
    </row>
    <row r="6">
      <c r="A6" s="4" t="inlineStr">
        <is>
          <t>Total cost of sales</t>
        </is>
      </c>
      <c r="B6" s="5" t="n">
        <v>6426973</v>
      </c>
      <c r="C6" s="5" t="n">
        <v>8392767</v>
      </c>
      <c r="D6" s="5" t="n">
        <v>9973211</v>
      </c>
    </row>
    <row r="7">
      <c r="A7" s="4" t="inlineStr">
        <is>
          <t>Gross profit</t>
        </is>
      </c>
      <c r="B7" s="5" t="n">
        <v>7577554</v>
      </c>
      <c r="C7" s="5" t="n">
        <v>4934057</v>
      </c>
      <c r="D7" s="5" t="n">
        <v>5123845</v>
      </c>
    </row>
    <row r="8">
      <c r="A8" s="4" t="inlineStr">
        <is>
          <t>Segment operating expenses</t>
        </is>
      </c>
      <c r="B8" s="5" t="n">
        <v>5025331</v>
      </c>
      <c r="C8" s="5" t="n">
        <v>4352249</v>
      </c>
      <c r="D8" s="5" t="n">
        <v>3536590</v>
      </c>
    </row>
    <row r="9">
      <c r="A9" s="4" t="inlineStr">
        <is>
          <t>Total operating income</t>
        </is>
      </c>
      <c r="B9" s="5" t="n">
        <v>2552223</v>
      </c>
      <c r="C9" s="5" t="n">
        <v>581808</v>
      </c>
      <c r="D9" s="5" t="n">
        <v>1587255</v>
      </c>
    </row>
    <row r="10">
      <c r="A10" s="4" t="inlineStr">
        <is>
          <t>Unallocated expenses</t>
        </is>
      </c>
      <c r="B10" s="5" t="n">
        <v>1320311</v>
      </c>
      <c r="C10" s="5" t="n">
        <v>1372126</v>
      </c>
      <c r="D10" s="5" t="n">
        <v>1498403</v>
      </c>
    </row>
    <row r="11">
      <c r="A11" s="4" t="inlineStr">
        <is>
          <t>Amortization and expiration of operating lease right-of-use assets</t>
        </is>
      </c>
      <c r="B11" s="5" t="n">
        <v>6781</v>
      </c>
      <c r="C11" s="5" t="n">
        <v>29748</v>
      </c>
      <c r="D11" s="5" t="n">
        <v>28935</v>
      </c>
    </row>
    <row r="12">
      <c r="A12" s="4" t="inlineStr">
        <is>
          <t>Depreciation</t>
        </is>
      </c>
      <c r="B12" s="5" t="n">
        <v>244179</v>
      </c>
      <c r="C12" s="5" t="n">
        <v>558740</v>
      </c>
      <c r="D12" s="5" t="n">
        <v>557267</v>
      </c>
    </row>
    <row r="13">
      <c r="A13" s="4" t="inlineStr">
        <is>
          <t>Foreign exchange loss (gain)</t>
        </is>
      </c>
      <c r="B13" s="5" t="n">
        <v>88701</v>
      </c>
      <c r="C13" s="5" t="n">
        <v>-1139</v>
      </c>
      <c r="D13" s="5" t="n">
        <v>142857</v>
      </c>
    </row>
    <row r="14">
      <c r="A14" s="4" t="inlineStr">
        <is>
          <t>Interest income</t>
        </is>
      </c>
      <c r="B14" s="5" t="n">
        <v>-643</v>
      </c>
      <c r="C14" s="5" t="n">
        <v>-1049</v>
      </c>
      <c r="D14" s="5" t="n">
        <v>-185</v>
      </c>
    </row>
    <row r="15">
      <c r="A15" s="4" t="inlineStr">
        <is>
          <t>Loss on disposal of equipment</t>
        </is>
      </c>
      <c r="B15" s="5" t="n">
        <v>1927</v>
      </c>
      <c r="C15" s="4" t="inlineStr">
        <is>
          <t xml:space="preserve"> </t>
        </is>
      </c>
      <c r="D15" s="4" t="inlineStr">
        <is>
          <t xml:space="preserve"> </t>
        </is>
      </c>
    </row>
    <row r="16">
      <c r="A16" s="4" t="inlineStr">
        <is>
          <t>Stock awareness program</t>
        </is>
      </c>
      <c r="B16" s="4" t="inlineStr">
        <is>
          <t xml:space="preserve"> </t>
        </is>
      </c>
      <c r="C16" s="5" t="n">
        <v>146300</v>
      </c>
      <c r="D16" s="5" t="n">
        <v>161332</v>
      </c>
    </row>
    <row r="17">
      <c r="A17" s="4" t="inlineStr">
        <is>
          <t>Stock-based compensation</t>
        </is>
      </c>
      <c r="B17" s="5" t="n">
        <v>379247</v>
      </c>
      <c r="C17" s="5" t="n">
        <v>515116</v>
      </c>
      <c r="D17" s="5" t="n">
        <v>696248</v>
      </c>
    </row>
    <row r="18">
      <c r="A18" s="4" t="inlineStr">
        <is>
          <t>Net income (loss) before income taxes</t>
        </is>
      </c>
      <c r="B18" s="6" t="n">
        <v>511720</v>
      </c>
      <c r="C18" s="6" t="n">
        <v>-2038034</v>
      </c>
      <c r="D18" s="6" t="n">
        <v>-149760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Revenue By Geographical Region (Details) - USD ($)</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14004527</v>
      </c>
      <c r="C4" s="6" t="n">
        <v>13326824</v>
      </c>
      <c r="D4" s="6" t="n">
        <v>15097056</v>
      </c>
    </row>
    <row r="5">
      <c r="A5" s="4" t="inlineStr">
        <is>
          <t>Western Europe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5" t="n">
        <v>7642659</v>
      </c>
      <c r="C7" s="5" t="n">
        <v>5857613</v>
      </c>
      <c r="D7" s="5" t="n">
        <v>5803482</v>
      </c>
    </row>
    <row r="8">
      <c r="A8" s="4" t="inlineStr">
        <is>
          <t>Central Eastern and Southern Europe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963257</v>
      </c>
      <c r="C10" s="5" t="n">
        <v>622106</v>
      </c>
      <c r="D10" s="5" t="n">
        <v>358871</v>
      </c>
    </row>
    <row r="11">
      <c r="A11" s="4" t="inlineStr">
        <is>
          <t>North Americ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5" t="n">
        <v>4910879</v>
      </c>
      <c r="C13" s="5" t="n">
        <v>5867849</v>
      </c>
      <c r="D13" s="5" t="n">
        <v>7468376</v>
      </c>
    </row>
    <row r="14">
      <c r="A14" s="4" t="inlineStr">
        <is>
          <t>Other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6" t="n">
        <v>487732</v>
      </c>
      <c r="C16" s="6" t="n">
        <v>979256</v>
      </c>
      <c r="D16" s="6" t="n">
        <v>1466327</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Equipment By Location (Details) - USD ($)</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equipment</t>
        </is>
      </c>
      <c r="B3" s="6" t="n">
        <v>25803</v>
      </c>
      <c r="C3" s="6" t="n">
        <v>29234</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equipment</t>
        </is>
      </c>
      <c r="B6" s="5" t="n">
        <v>17213</v>
      </c>
      <c r="C6" s="5" t="n">
        <v>18730</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equipment</t>
        </is>
      </c>
      <c r="B9" s="5" t="n">
        <v>5707</v>
      </c>
      <c r="C9" s="5" t="n">
        <v>7439</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equipment</t>
        </is>
      </c>
      <c r="B12" s="6" t="n">
        <v>2883</v>
      </c>
      <c r="C12" s="6" t="n">
        <v>3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General and Administrative Expense (Details) - USD ($)</t>
        </is>
      </c>
      <c r="B1" s="2" t="inlineStr">
        <is>
          <t>12 Months Ended</t>
        </is>
      </c>
    </row>
    <row r="2">
      <c r="B2" s="2" t="inlineStr">
        <is>
          <t>Dec. 31, 2024</t>
        </is>
      </c>
      <c r="C2" s="2" t="inlineStr">
        <is>
          <t>Dec. 31, 2023</t>
        </is>
      </c>
      <c r="D2" s="2" t="inlineStr">
        <is>
          <t>Dec. 31, 2022</t>
        </is>
      </c>
    </row>
    <row r="3">
      <c r="A3" s="3" t="inlineStr">
        <is>
          <t>General And Administrative</t>
        </is>
      </c>
      <c r="B3" s="4" t="inlineStr">
        <is>
          <t xml:space="preserve"> </t>
        </is>
      </c>
      <c r="C3" s="4" t="inlineStr">
        <is>
          <t xml:space="preserve"> </t>
        </is>
      </c>
      <c r="D3" s="4" t="inlineStr">
        <is>
          <t xml:space="preserve"> </t>
        </is>
      </c>
    </row>
    <row r="4">
      <c r="A4" s="4" t="inlineStr">
        <is>
          <t>Computer expenses</t>
        </is>
      </c>
      <c r="B4" s="6" t="n">
        <v>109384</v>
      </c>
      <c r="C4" s="6" t="n">
        <v>103531</v>
      </c>
      <c r="D4" s="6" t="n">
        <v>67704</v>
      </c>
    </row>
    <row r="5">
      <c r="A5" s="4" t="inlineStr">
        <is>
          <t>Insurance</t>
        </is>
      </c>
      <c r="B5" s="5" t="n">
        <v>45264</v>
      </c>
      <c r="C5" s="5" t="n">
        <v>48821</v>
      </c>
      <c r="D5" s="5" t="n">
        <v>46765</v>
      </c>
    </row>
    <row r="6">
      <c r="A6" s="4" t="inlineStr">
        <is>
          <t>Professional fees</t>
        </is>
      </c>
      <c r="B6" s="5" t="n">
        <v>239032</v>
      </c>
      <c r="C6" s="5" t="n">
        <v>185974</v>
      </c>
      <c r="D6" s="5" t="n">
        <v>319016</v>
      </c>
    </row>
    <row r="7">
      <c r="A7" s="4" t="inlineStr">
        <is>
          <t>Rental (Note 11)</t>
        </is>
      </c>
      <c r="B7" s="5" t="n">
        <v>82756</v>
      </c>
      <c r="C7" s="5" t="n">
        <v>120557</v>
      </c>
      <c r="D7" s="5" t="n">
        <v>130308</v>
      </c>
    </row>
    <row r="8">
      <c r="A8" s="4" t="inlineStr">
        <is>
          <t>Other general and administrative expenses</t>
        </is>
      </c>
      <c r="B8" s="5" t="n">
        <v>212971</v>
      </c>
      <c r="C8" s="5" t="n">
        <v>214771</v>
      </c>
      <c r="D8" s="5" t="n">
        <v>197143</v>
      </c>
    </row>
    <row r="9">
      <c r="A9" s="4" t="inlineStr">
        <is>
          <t>Total general and administrative expenses</t>
        </is>
      </c>
      <c r="B9" s="6" t="n">
        <v>689407</v>
      </c>
      <c r="C9" s="6" t="n">
        <v>673654</v>
      </c>
      <c r="D9" s="6" t="n">
        <v>760936</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ock awareness program (Details Narrative) - USD ($)</t>
        </is>
      </c>
      <c r="B1" s="2" t="inlineStr">
        <is>
          <t>12 Months Ended</t>
        </is>
      </c>
    </row>
    <row r="2">
      <c r="B2" s="2" t="inlineStr">
        <is>
          <t>Dec. 31, 2024</t>
        </is>
      </c>
      <c r="C2" s="2" t="inlineStr">
        <is>
          <t>Dec. 31, 2023</t>
        </is>
      </c>
      <c r="D2" s="2" t="inlineStr">
        <is>
          <t>Dec. 31, 2022</t>
        </is>
      </c>
    </row>
    <row r="3">
      <c r="A3" s="4" t="inlineStr">
        <is>
          <t>Stock awarness expense</t>
        </is>
      </c>
      <c r="B3" s="4" t="inlineStr">
        <is>
          <t xml:space="preserve"> </t>
        </is>
      </c>
      <c r="C3" s="6" t="n">
        <v>146300</v>
      </c>
      <c r="D3" s="6" t="n">
        <v>402845</v>
      </c>
    </row>
    <row r="4">
      <c r="A4" s="4" t="inlineStr">
        <is>
          <t>Issuance of stock value</t>
        </is>
      </c>
      <c r="B4" s="4" t="inlineStr">
        <is>
          <t xml:space="preserve"> </t>
        </is>
      </c>
      <c r="C4" s="4" t="inlineStr">
        <is>
          <t xml:space="preserve"> </t>
        </is>
      </c>
      <c r="D4" s="5" t="n">
        <v>79705</v>
      </c>
    </row>
    <row r="5">
      <c r="A5" s="4" t="inlineStr">
        <is>
          <t>Derivative liability</t>
        </is>
      </c>
      <c r="B5" s="4" t="inlineStr">
        <is>
          <t xml:space="preserve"> </t>
        </is>
      </c>
      <c r="C5" s="4" t="inlineStr">
        <is>
          <t xml:space="preserve"> </t>
        </is>
      </c>
      <c r="D5" s="5" t="n">
        <v>83572</v>
      </c>
    </row>
    <row r="6">
      <c r="A6" s="4" t="inlineStr">
        <is>
          <t>Agora Internet Relations Corp [Member]</t>
        </is>
      </c>
      <c r="B6" s="4" t="inlineStr">
        <is>
          <t xml:space="preserve"> </t>
        </is>
      </c>
      <c r="C6" s="4" t="inlineStr">
        <is>
          <t xml:space="preserve"> </t>
        </is>
      </c>
      <c r="D6" s="4" t="inlineStr">
        <is>
          <t xml:space="preserve"> </t>
        </is>
      </c>
    </row>
    <row r="7">
      <c r="A7" s="4" t="inlineStr">
        <is>
          <t>Stock awarness expense</t>
        </is>
      </c>
      <c r="B7" s="4" t="inlineStr">
        <is>
          <t xml:space="preserve"> </t>
        </is>
      </c>
      <c r="C7" s="4" t="inlineStr">
        <is>
          <t xml:space="preserve"> </t>
        </is>
      </c>
      <c r="D7" s="5" t="n">
        <v>161332</v>
      </c>
    </row>
    <row r="8">
      <c r="A8" s="4" t="inlineStr">
        <is>
          <t>Issuance of stock value</t>
        </is>
      </c>
      <c r="B8" s="4" t="inlineStr">
        <is>
          <t xml:space="preserve"> </t>
        </is>
      </c>
      <c r="C8" s="4" t="inlineStr">
        <is>
          <t xml:space="preserve"> </t>
        </is>
      </c>
      <c r="D8" s="6" t="n">
        <v>26334</v>
      </c>
    </row>
    <row r="9">
      <c r="A9" s="4" t="inlineStr">
        <is>
          <t>Issuance of common shares</t>
        </is>
      </c>
      <c r="B9" s="4" t="inlineStr">
        <is>
          <t xml:space="preserve"> </t>
        </is>
      </c>
      <c r="C9" s="4" t="inlineStr">
        <is>
          <t xml:space="preserve"> </t>
        </is>
      </c>
      <c r="D9" s="5" t="n">
        <v>156510</v>
      </c>
    </row>
    <row r="10">
      <c r="A10" s="4" t="inlineStr">
        <is>
          <t>Research Capital Corporation [Member]</t>
        </is>
      </c>
      <c r="B10" s="4" t="inlineStr">
        <is>
          <t xml:space="preserve"> </t>
        </is>
      </c>
      <c r="C10" s="4" t="inlineStr">
        <is>
          <t xml:space="preserve"> </t>
        </is>
      </c>
      <c r="D10" s="4" t="inlineStr">
        <is>
          <t xml:space="preserve"> </t>
        </is>
      </c>
    </row>
    <row r="11">
      <c r="A11" s="4" t="inlineStr">
        <is>
          <t>Issuance of stock value</t>
        </is>
      </c>
      <c r="B11" s="4" t="inlineStr">
        <is>
          <t xml:space="preserve"> </t>
        </is>
      </c>
      <c r="C11" s="4" t="inlineStr">
        <is>
          <t xml:space="preserve"> </t>
        </is>
      </c>
      <c r="D11" s="6" t="n">
        <v>179293</v>
      </c>
    </row>
    <row r="12">
      <c r="A12" s="4" t="inlineStr">
        <is>
          <t>Issuance of common shares</t>
        </is>
      </c>
      <c r="B12" s="4" t="inlineStr">
        <is>
          <t xml:space="preserve"> </t>
        </is>
      </c>
      <c r="C12" s="4" t="inlineStr">
        <is>
          <t xml:space="preserve"> </t>
        </is>
      </c>
      <c r="D12" s="5" t="n">
        <v>23000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Narrative) - USD ($)</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Total revenue</t>
        </is>
      </c>
      <c r="B4" s="6" t="n">
        <v>14004527</v>
      </c>
      <c r="C4" s="6" t="n">
        <v>13326824</v>
      </c>
      <c r="D4" s="6" t="n">
        <v>15097056</v>
      </c>
    </row>
    <row r="5">
      <c r="A5" s="4" t="inlineStr">
        <is>
          <t>Customer One [Member] | Revenue Benchmark [Member] | Custom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otal revenue</t>
        </is>
      </c>
      <c r="B7" s="5" t="n">
        <v>2715633</v>
      </c>
      <c r="C7" s="5" t="n">
        <v>2927239</v>
      </c>
      <c r="D7" s="5" t="n">
        <v>3528530</v>
      </c>
    </row>
    <row r="8">
      <c r="A8" s="4" t="inlineStr">
        <is>
          <t>Customer Two [Member] | Revenue Benchmark [Member] | Customer Concentration Risk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Total revenue</t>
        </is>
      </c>
      <c r="B10" s="6" t="n">
        <v>1935119</v>
      </c>
      <c r="C10" s="6" t="n">
        <v>1716205</v>
      </c>
      <c r="D10" s="5" t="n">
        <v>2293798</v>
      </c>
    </row>
    <row r="11">
      <c r="A11" s="4" t="inlineStr">
        <is>
          <t>Customer Three [Member] | Revenue Benchmark [Member] | Custom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otal revenue</t>
        </is>
      </c>
      <c r="B13" s="4" t="inlineStr">
        <is>
          <t xml:space="preserve"> </t>
        </is>
      </c>
      <c r="C13" s="4" t="inlineStr">
        <is>
          <t xml:space="preserve"> </t>
        </is>
      </c>
      <c r="D13" s="6" t="n">
        <v>150702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Details Narrative) - USD ($)</t>
        </is>
      </c>
      <c r="B1" s="2" t="inlineStr">
        <is>
          <t>Dec. 31, 2024</t>
        </is>
      </c>
      <c r="C1" s="2" t="inlineStr">
        <is>
          <t>Dec. 31, 2023</t>
        </is>
      </c>
    </row>
    <row r="2">
      <c r="A2" s="3" t="inlineStr">
        <is>
          <t>Product Information [Line Items]</t>
        </is>
      </c>
      <c r="B2" s="4" t="inlineStr">
        <is>
          <t xml:space="preserve"> </t>
        </is>
      </c>
      <c r="C2" s="4" t="inlineStr">
        <is>
          <t xml:space="preserve"> </t>
        </is>
      </c>
    </row>
    <row r="3">
      <c r="A3" s="4" t="inlineStr">
        <is>
          <t>Cash</t>
        </is>
      </c>
      <c r="B3" s="6" t="n">
        <v>2788070</v>
      </c>
      <c r="C3" s="6" t="n">
        <v>1493071</v>
      </c>
    </row>
    <row r="4">
      <c r="A4" s="4" t="inlineStr">
        <is>
          <t>Cash, uninsured amount</t>
        </is>
      </c>
      <c r="B4" s="5" t="n">
        <v>2563066</v>
      </c>
      <c r="C4" s="5" t="n">
        <v>1266481</v>
      </c>
    </row>
    <row r="5">
      <c r="A5" s="4" t="inlineStr">
        <is>
          <t>Accounts Receivable [Member] | Customer Concentration Risk [Member] | Customer On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Accounts receivable</t>
        </is>
      </c>
      <c r="B7" s="6" t="n">
        <v>617587</v>
      </c>
      <c r="C7" s="6" t="n">
        <v>10162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At
Kidoz Inc., cybersecurity risk management is an integral part of our overall enterprise risk management program. Our cybersecurity risk
management program is designed to align with industry practices and provide a framework for handling cybersecurity threats and incidents.
We identify and assess risks from cybersecurity threats as part of our overall risk assessment process. We have implemented certain tools
and processes to aid us in our efforts to identify, assess, prevent, and manage such cybersecurity risks. In addition to our own expertise,
we also collaborate with subject matter specialists, as necessary, to gather insights for identifying and assessing cybersecurity threat
risks, their likelihood and severity, and potential preventative measures and mitigations. Our
cybersecurity team engages as needed our Cyber Security division experts for risk assessment and system enhancements. In addition, our
cybersecurity team is involved in annual training. Our
Board of Directors has overall oversight responsibility for our risk management and delegates the daily supervision of cybersecurity
issues to our VP Product. Our VP Product reports material cybersecurity incidents to the Chairman and Chief Executive Officer, and if
needed, the Chairman and Chief Executive Officer will report the incident to our Board of Directors to take appropriate and timely measures
in response to the incident. Our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we did not</t>
        </is>
      </c>
    </row>
    <row r="5">
      <c r="A5" s="4" t="inlineStr">
        <is>
          <t>Cybersecurity Risk Management Processes Integrated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we did not</t>
        </is>
      </c>
    </row>
    <row r="8">
      <c r="A8" s="4" t="inlineStr">
        <is>
          <t>Cybersecurity Risk Board Committee or Subcommittee Responsible for Oversight [Text Block]</t>
        </is>
      </c>
      <c r="B8" s="4" t="inlineStr">
        <is>
          <t>Our
Board of Directors has overall oversight responsibility for our risk management and delegates the daily supervision of cybersecurity
issues to our VP Product. Our VP Product reports material cybersecurity incidents to the Chairman and Chief Executive Officer, and if
needed, the Chairman and Chief Executive Officer will report the incident to our Board of Directors to take appropriate and timely measures
in response to the incident.</t>
        </is>
      </c>
    </row>
    <row r="9">
      <c r="A9" s="4" t="inlineStr">
        <is>
          <t>Cybersecurity Risk Role of Management [Text Block]</t>
        </is>
      </c>
      <c r="B9" s="4" t="inlineStr">
        <is>
          <t>Our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3:34:57Z</dcterms:created>
  <dcterms:modified xmlns:dcterms="http://purl.org/dc/terms/" xmlns:xsi="http://www.w3.org/2001/XMLSchema-instance" xsi:type="dcterms:W3CDTF">2025-04-24T23:34:59Z</dcterms:modified>
</cp:coreProperties>
</file>